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Goodwill and Other Intangible A"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Share-Based Compensation"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Quarterly Financial Information" sheetId="19" state="visible" r:id="rId19"/>
    <sheet xmlns:r="http://schemas.openxmlformats.org/officeDocument/2006/relationships" name="Description of the Business a20" sheetId="20" state="visible" r:id="rId20"/>
    <sheet xmlns:r="http://schemas.openxmlformats.org/officeDocument/2006/relationships" name="Description of the Business a21"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Goodwill and Other Intangible24" sheetId="24" state="visible" r:id="rId24"/>
    <sheet xmlns:r="http://schemas.openxmlformats.org/officeDocument/2006/relationships" name="Accrued Liabilities (Tables)" sheetId="25" state="visible" r:id="rId25"/>
    <sheet xmlns:r="http://schemas.openxmlformats.org/officeDocument/2006/relationships" name="Debt (Tables)"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Quarterly Financial Informati31" sheetId="31" state="visible" r:id="rId31"/>
    <sheet xmlns:r="http://schemas.openxmlformats.org/officeDocument/2006/relationships" name="Description of the Business a32" sheetId="32" state="visible" r:id="rId32"/>
    <sheet xmlns:r="http://schemas.openxmlformats.org/officeDocument/2006/relationships" name="Description of the Business a33" sheetId="33" state="visible" r:id="rId33"/>
    <sheet xmlns:r="http://schemas.openxmlformats.org/officeDocument/2006/relationships" name="Description of the Business a34" sheetId="34" state="visible" r:id="rId34"/>
    <sheet xmlns:r="http://schemas.openxmlformats.org/officeDocument/2006/relationships" name="Inventories - Inventories (Deta" sheetId="35" state="visible" r:id="rId35"/>
    <sheet xmlns:r="http://schemas.openxmlformats.org/officeDocument/2006/relationships" name="Property and Equipment - Proper" sheetId="36" state="visible" r:id="rId36"/>
    <sheet xmlns:r="http://schemas.openxmlformats.org/officeDocument/2006/relationships" name="Property and Equipment Capitali"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Accrued Liabilities - Accrued L" sheetId="40" state="visible" r:id="rId40"/>
    <sheet xmlns:r="http://schemas.openxmlformats.org/officeDocument/2006/relationships" name="Debt - Long-Term Debt (Detail)" sheetId="41" state="visible" r:id="rId41"/>
    <sheet xmlns:r="http://schemas.openxmlformats.org/officeDocument/2006/relationships" name="Debt - Additional Information (" sheetId="42" state="visible" r:id="rId42"/>
    <sheet xmlns:r="http://schemas.openxmlformats.org/officeDocument/2006/relationships" name="Debt - Future Debt Payment Obli" sheetId="43" state="visible" r:id="rId43"/>
    <sheet xmlns:r="http://schemas.openxmlformats.org/officeDocument/2006/relationships" name="Debt - Recorded Interest Expens" sheetId="44" state="visible" r:id="rId44"/>
    <sheet xmlns:r="http://schemas.openxmlformats.org/officeDocument/2006/relationships" name="Income Taxes - Provision (Benef" sheetId="45" state="visible" r:id="rId45"/>
    <sheet xmlns:r="http://schemas.openxmlformats.org/officeDocument/2006/relationships" name="Income Taxes - Components of De" sheetId="46" state="visible" r:id="rId46"/>
    <sheet xmlns:r="http://schemas.openxmlformats.org/officeDocument/2006/relationships" name="Income Taxes - Additional Infor" sheetId="47" state="visible" r:id="rId47"/>
    <sheet xmlns:r="http://schemas.openxmlformats.org/officeDocument/2006/relationships" name="Income Taxes - Change in Unreco" sheetId="48" state="visible" r:id="rId48"/>
    <sheet xmlns:r="http://schemas.openxmlformats.org/officeDocument/2006/relationships" name="Income Taxes - Reconciliation o" sheetId="49" state="visible" r:id="rId49"/>
    <sheet xmlns:r="http://schemas.openxmlformats.org/officeDocument/2006/relationships" name="Leases - Additional Information" sheetId="50" state="visible" r:id="rId50"/>
    <sheet xmlns:r="http://schemas.openxmlformats.org/officeDocument/2006/relationships" name="Leases - Future Minimum Lease P" sheetId="51" state="visible" r:id="rId51"/>
    <sheet xmlns:r="http://schemas.openxmlformats.org/officeDocument/2006/relationships" name="Leases - Lease Commitments on E" sheetId="52" state="visible" r:id="rId52"/>
    <sheet xmlns:r="http://schemas.openxmlformats.org/officeDocument/2006/relationships" name="Share-Based Compensation - Addi" sheetId="53" state="visible" r:id="rId53"/>
    <sheet xmlns:r="http://schemas.openxmlformats.org/officeDocument/2006/relationships" name="Share-Based Compensation - Sign" sheetId="54" state="visible" r:id="rId54"/>
    <sheet xmlns:r="http://schemas.openxmlformats.org/officeDocument/2006/relationships" name="Share-Based Compensation - Tran" sheetId="55" state="visible" r:id="rId55"/>
    <sheet xmlns:r="http://schemas.openxmlformats.org/officeDocument/2006/relationships" name="Share-Based Compensation - Tr56" sheetId="56" state="visible" r:id="rId56"/>
    <sheet xmlns:r="http://schemas.openxmlformats.org/officeDocument/2006/relationships" name="Employee Benefit Plans - Additi" sheetId="57" state="visible" r:id="rId57"/>
    <sheet xmlns:r="http://schemas.openxmlformats.org/officeDocument/2006/relationships" name="Earnings Per Share - Summary of" sheetId="58" state="visible" r:id="rId58"/>
    <sheet xmlns:r="http://schemas.openxmlformats.org/officeDocument/2006/relationships" name="Quarterly Financial Informati59" sheetId="59" state="visible" r:id="rId59"/>
    <sheet xmlns:r="http://schemas.openxmlformats.org/officeDocument/2006/relationships" name="Quarterly Financial Informati60" sheetId="60" state="visible" r:id="rId60"/>
  </sheets>
  <definedNames/>
  <calcPr calcId="124519" fullCalcOnLoad="1"/>
</workbook>
</file>

<file path=xl/sharedStrings.xml><?xml version="1.0" encoding="utf-8"?>
<sst xmlns="http://schemas.openxmlformats.org/spreadsheetml/2006/main" uniqueCount="700">
  <si>
    <t>Document and Entity Information - USD ($)</t>
  </si>
  <si>
    <t>12 Months Ended</t>
  </si>
  <si>
    <t>Jan. 29, 2017</t>
  </si>
  <si>
    <t>Mar. 22, 2017</t>
  </si>
  <si>
    <t>Jul. 29, 2016</t>
  </si>
  <si>
    <t>Document And Entity Information [Abstract]</t>
  </si>
  <si>
    <t>Document Type</t>
  </si>
  <si>
    <t>10-K</t>
  </si>
  <si>
    <t>Amendment Flag</t>
  </si>
  <si>
    <t>false</t>
  </si>
  <si>
    <t>Document Period End Date</t>
  </si>
  <si>
    <t>Jan. 29,
		2017</t>
  </si>
  <si>
    <t>Document Fiscal Year Focus</t>
  </si>
  <si>
    <t>Document Fiscal Period Focus</t>
  </si>
  <si>
    <t>FY</t>
  </si>
  <si>
    <t>Trading Symbol</t>
  </si>
  <si>
    <t>PLAY</t>
  </si>
  <si>
    <t>Entity Registrant Name</t>
  </si>
  <si>
    <t>Dave &amp; Buster's Entertainment, Inc.</t>
  </si>
  <si>
    <t>Entity Central Index Key</t>
  </si>
  <si>
    <t>Current Fiscal Year End Date</t>
  </si>
  <si>
    <t>--01-29</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an. 31, 2016</t>
  </si>
  <si>
    <t>Current assets:</t>
  </si>
  <si>
    <t>Cash and cash equivalents</t>
  </si>
  <si>
    <t>Inventories</t>
  </si>
  <si>
    <t>Prepaid expenses</t>
  </si>
  <si>
    <t>Deferred income taxes</t>
  </si>
  <si>
    <t>Income taxes receivable</t>
  </si>
  <si>
    <t>Other current assets</t>
  </si>
  <si>
    <t>Total current assets</t>
  </si>
  <si>
    <t>Property and equipment (net of $387,505 and $309,345 accumulated depreciation as of January 29, 2017 and January 31, 2016, respectively)</t>
  </si>
  <si>
    <t>Deferred tax assets</t>
  </si>
  <si>
    <t>Tradenames</t>
  </si>
  <si>
    <t>Goodwill</t>
  </si>
  <si>
    <t>Other assets and deferred charges</t>
  </si>
  <si>
    <t>Total assets</t>
  </si>
  <si>
    <t>Current liabilities:</t>
  </si>
  <si>
    <t>Current installments of long-term debt</t>
  </si>
  <si>
    <t>Accounts payable</t>
  </si>
  <si>
    <t>Accrued liabilities</t>
  </si>
  <si>
    <t>Income taxes payable</t>
  </si>
  <si>
    <t>Total current liabilities</t>
  </si>
  <si>
    <t>Deferred occupancy costs</t>
  </si>
  <si>
    <t>Other liabilities</t>
  </si>
  <si>
    <t>Long-term debt, net</t>
  </si>
  <si>
    <t>Commitments and contingencies</t>
  </si>
  <si>
    <t xml:space="preserve"> </t>
  </si>
  <si>
    <t>Stockholders' equity:</t>
  </si>
  <si>
    <t>Common stock, par value $0.01; authorized: 400,000,000 shares; issued: 42,469,570 shares at January 29, 2017 and 41,618,933 shares at January 31, 2016; outstanding: 42,204,587 shares at January 29, 2017 and 41,618,933 shares at January 31, 2016</t>
  </si>
  <si>
    <t>Preferred stock, 50,000,000 authorized; none issued</t>
  </si>
  <si>
    <t>Paid-in capital</t>
  </si>
  <si>
    <t>Treasury stock, 264,983 and 0 shares as of January 29, 2017 and January 31, 2016, respectively</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Property and equipment, accumulated depreciation</t>
  </si>
  <si>
    <t>Common stock, par value</t>
  </si>
  <si>
    <t>Common stock, shares authorized</t>
  </si>
  <si>
    <t>Common stock, shares issued</t>
  </si>
  <si>
    <t>Common stock, shares outstanding</t>
  </si>
  <si>
    <t>Preferred stock, shares authorized</t>
  </si>
  <si>
    <t>Preferred stock, shares issued</t>
  </si>
  <si>
    <t>Treasury stock, shares</t>
  </si>
  <si>
    <t>Consolidated Statements of Comprehensive Income - USD ($) $ in Thousands</t>
  </si>
  <si>
    <t>Feb. 01, 2015</t>
  </si>
  <si>
    <t>Statement of Comprehensive Income [Abstract]</t>
  </si>
  <si>
    <t>Food and beverage revenues</t>
  </si>
  <si>
    <t>Amusement and other revenues</t>
  </si>
  <si>
    <t>Total revenues</t>
  </si>
  <si>
    <t>Cost of food and beverage</t>
  </si>
  <si>
    <t>Cost of amusement and other</t>
  </si>
  <si>
    <t>Total cost of products</t>
  </si>
  <si>
    <t>Operating payroll and benefits</t>
  </si>
  <si>
    <t>Other store operating expenses</t>
  </si>
  <si>
    <t>General and administrative expenses</t>
  </si>
  <si>
    <t>Depreciation and amortization expense</t>
  </si>
  <si>
    <t>Pre-opening costs</t>
  </si>
  <si>
    <t>Total operating costs</t>
  </si>
  <si>
    <t>Operating income</t>
  </si>
  <si>
    <t>Interest expense, net</t>
  </si>
  <si>
    <t>Loss on debt retirement</t>
  </si>
  <si>
    <t>Income before provision for income taxes</t>
  </si>
  <si>
    <t>Provision for income taxes</t>
  </si>
  <si>
    <t>Net income</t>
  </si>
  <si>
    <t>Unrealized foreign currency translation gain (loss)</t>
  </si>
  <si>
    <t>Total comprehensive income</t>
  </si>
  <si>
    <t>Net Income per share:</t>
  </si>
  <si>
    <t>Basic</t>
  </si>
  <si>
    <t>Diluted</t>
  </si>
  <si>
    <t>Weighted average shares used in per share calculations:</t>
  </si>
  <si>
    <t>Consolidated Statement of Stockholders' Equity - USD ($) $ in Thousands</t>
  </si>
  <si>
    <t>Total</t>
  </si>
  <si>
    <t>Common Stock [Member]</t>
  </si>
  <si>
    <t>Paid-In Capital [Member]</t>
  </si>
  <si>
    <t>Treasury Stock at Cost [Member]</t>
  </si>
  <si>
    <t>Accumulated Other Comprehensive Income (Loss) [Member]</t>
  </si>
  <si>
    <t>Retained Earnings (Accumulated Deficit) [Member]</t>
  </si>
  <si>
    <t>Beginning balance at Feb. 02, 2014</t>
  </si>
  <si>
    <t>Beginning balance, shares at Feb. 02, 2014</t>
  </si>
  <si>
    <t>Share-based compensation</t>
  </si>
  <si>
    <t>Stock-based compensation, shares</t>
  </si>
  <si>
    <t>Issuance of common stock</t>
  </si>
  <si>
    <t>Issuance of common stock, shares</t>
  </si>
  <si>
    <t>Costs associated with the issuance of common stock</t>
  </si>
  <si>
    <t>Ending balance at Feb. 01, 2015</t>
  </si>
  <si>
    <t>Ending balance, shares at Feb. 01, 2015</t>
  </si>
  <si>
    <t>Excess income tax benefit related to share-based compensation plans</t>
  </si>
  <si>
    <t>Issuance of treasury stock</t>
  </si>
  <si>
    <t>Issuance of treasury stock, shares</t>
  </si>
  <si>
    <t>Ending balance at Jan. 31, 2016</t>
  </si>
  <si>
    <t>Ending balance, shares at Jan. 31, 2016</t>
  </si>
  <si>
    <t>Repurchase of common stock</t>
  </si>
  <si>
    <t>Repurchase of common stock, shares</t>
  </si>
  <si>
    <t>Ending balance at Jan. 29, 2017</t>
  </si>
  <si>
    <t>Ending balance, shares at Jan. 29, 2017</t>
  </si>
  <si>
    <t>Consolidated Statements of Cash Flows - USD ($) $ in Thousands</t>
  </si>
  <si>
    <t>Cash flows from operating activities:</t>
  </si>
  <si>
    <t>Adjustments to reconcile net income to net cash provided by operating activities:</t>
  </si>
  <si>
    <t>Payment of accreted interest at debt retirement</t>
  </si>
  <si>
    <t>Accretion of note discount</t>
  </si>
  <si>
    <t>Deferred taxes</t>
  </si>
  <si>
    <t>Loss on disposal of fixed assets</t>
  </si>
  <si>
    <t>Other, net</t>
  </si>
  <si>
    <t>Changes in assets and liabilities:</t>
  </si>
  <si>
    <t>Income tax receivable</t>
  </si>
  <si>
    <t>Net cash provided by operating activities</t>
  </si>
  <si>
    <t>Cash flows from investing activities:</t>
  </si>
  <si>
    <t>Capital expenditures</t>
  </si>
  <si>
    <t>Proceeds from sale-leaseback transactions</t>
  </si>
  <si>
    <t>Proceeds from sales of property and equipment</t>
  </si>
  <si>
    <t>Collections on notes receivable</t>
  </si>
  <si>
    <t>Net cash used in investing activities</t>
  </si>
  <si>
    <t>Cash flows from financing activities:</t>
  </si>
  <si>
    <t>Proceeds from debt</t>
  </si>
  <si>
    <t>Payments of debt</t>
  </si>
  <si>
    <t>Debt issuance costs</t>
  </si>
  <si>
    <t>Proceeds from the issuance of common stock, net of underwriter fees</t>
  </si>
  <si>
    <t>Payment of costs associated with the issuance of common stock</t>
  </si>
  <si>
    <t>Proceeds from the exercise of stock options</t>
  </si>
  <si>
    <t>Proceeds from issuance of treasury stock</t>
  </si>
  <si>
    <t>Net cash provided by (used in) financing activities</t>
  </si>
  <si>
    <t>Increase (decrease) in cash and cash equivalents</t>
  </si>
  <si>
    <t>Beginning cash and cash equivalents</t>
  </si>
  <si>
    <t>Ending cash and cash equivalents</t>
  </si>
  <si>
    <t>Supplemental disclosures of cash flow information:</t>
  </si>
  <si>
    <t>Increase (decrease) in fixed asset accounts payable</t>
  </si>
  <si>
    <t>Cash paid for income taxes, net</t>
  </si>
  <si>
    <t>Cash paid for interest, net</t>
  </si>
  <si>
    <t>Cash paid for interest and related debt fees, related to debt retirement</t>
  </si>
  <si>
    <t>Cash paid for settlement of accreted interest on senior discount notes</t>
  </si>
  <si>
    <t>Description of the Business and Summary of Significant Accounting Policies</t>
  </si>
  <si>
    <t>Accounting Policies [Abstract]</t>
  </si>
  <si>
    <t>Note 1: Description of the Business and Summary of
Significant Accounting Policies
Description of the business
Principles of consolidation
Fiscal year
Reclassifications
Use of estimates
Seasonality year-end back-to-school
Cash and cash equivalents
Concentration of credit risk day-to-day
Inventories first-in, first-out
Other current assets
Property and equipment
Estimated Depreciable Lives (In Years)
Building and building improvements
Shorter of 40 or expected
Leasehold improvements Shorter of 20 or
Furniture, fixtures and equipment 3-10
Games 5-20
Expenditures that substantially increase the useful lives of the
property and equipment are capitalized, whereas costs incurred to
maintain the appearance and functionality of such assets are
charged to repair and maintenance expense. Interest costs and other
site specific costs incurred during construction are capitalized
and depreciated based on the estimated useful life of the
underlying asset. Capitalized computer software and hardware are
included in the cost of furniture, fixtures and equipment. Gains
and losses related to store property and equipment disposals are
recorded in “Other store operating expenses” in the
Consolidated Statements of Comprehensive Income.
We review our property and equipment annually, on a store-by-store
Goodwill and other indefinite-lived
assets
When evaluating goodwill and tradenames for impairment, the Company
may first perform a qualitative assessment to determine whether it
is more likely than not that its reporting unit or tradenames are
impaired. If we do not perform a qualitative assessment to
determine that it is more likely than not that the fair value of
our reporting unit and tradenames exceeds their carrying amounts,
we perform a quantitative assessment and calculate the estimated
fair value of our reporting unit or tradenames. If the carrying
amount of our reporting unit exceeds the estimated fair value,
additional analysis is performed to determine the goodwill
impairment amount based on a comparison of the carrying amount of
our reporting unit goodwill and its implied fair value. If the
carrying amount of our tradenames exceeds the estimated fair value,
an impairment charge is recognized to reduce the carrying value to
the estimated fair value. Our decision to perform a qualitative
impairment assessment in a given year is influenced by a number of
factors, including the significance of the excess of our reporting
unit’s or tradename’s estimated fair value over
carrying value at the last quantitative assessment date and the
amount of time in between quantitative fair value assessments.
For fiscal year 2016 and 2015, we determined that there was no
impairment to our goodwill or tradenames.
Fair value of financial instruments
Our financial instruments consist of cash and cash equivalents,
accounts and notes receivable, accounts payable, and our credit
facility. The carrying amount of cash and cash equivalents,
accounts and notes receivable and accounts payable approximates
fair value because of their short maturities. We believe that the
carrying amount of our credit facility approximates its fair value
because the interest rates are adjusted regularly based on current
market conditions.
Derivative one-month
Debt issuance costs
The following table details amounts relating to debt issuance
costs:
Fiscal Year Ended
Fiscal Year Ended
Fiscal Year Ended
January 29, 2017 January 31, 2016 February 1, 2015
Balance at beginning of period $ 2,819 $ 6,186 $ 7,954
Write off of unamortized debt issuance cost—refinancing
&amp; early prepayment
— (5,861 ) (7,906 )
Additional debt issuance costs
— 3,311 8,212
Amortization (674 ) (817 ) (2,074 )
Balance at end of period $ 2,145 $ 2,819 $ 6,186
Notes receivable
A 7.0% notes receivable, related to a sale-leaseback in 2001, with
an outstanding principal balance of $1,220 was fully collected in
fiscal 2015, prior to the scheduled repayment terms. The carrying
value of the note was $727, net of discount. Interest expense, net
for fiscal 2015 includes a $493 gain related to the collection of
the notes receivable.
Revenue recognition
Proceeds from the sale of gift cards are deferred and recognized as
revenue when the holder redeems the card or its likelihood of
redemption, based on historical redemption patterns, becomes
remote, and the Company determines that there is not a legal
obligation to remit the unredeemed gift card balance to the
relevant jurisdictions. The determination of the gift card breakage
rate is based upon the company’s specific historical
redemption patterns and the company recognizes gift card breakage
by applying its estimate of the rate of gift card breakage over the
period of estimated redemption. The liability for unredeemed gift
cards is included in “Accrued liabilities” in the
Consolidated Balance Sheets.
Amusements costs of products
Advertising costs
Rent
The fair values of acquired lease contracts having contractual
rents higher than fair market rents are amortized on a
straight-line basis over the remaining initial lease term. The
current and non-current
Additionally, certain of our operating leases contain clauses that
provide for additional contingent rent based on a percentage of
sales greater than certain specified target amounts. We recognize
contingent rent expense provided the achievement of that target is
considered probable.
Self-insurance programs
Pre-opening Pre-opening pre-opening pre-opening pre-opening
Income taxes
The calculation of tax liabilities involves significant judgment
and evaluation of uncertainties in the interpretation of federal
and state tax regulations. As a result, we have established
accruals for taxes that may become payable in future years as a
result of audits by tax authorities. Tax accruals are reviewed
regularly pursuant to accounting guidance for uncertainty in income
taxes. Tax accruals are adjusted as events occur that affect the
potential liability for taxes such as the expiration of statutes of
limitations, conclusion of tax audits, identification of additional
exposure based on current calculations, identification of new
issues, or the issuance of statutory or administrative guidance or
rendering of a court decision affecting a particular issue.
Accordingly, we may experience significant changes in tax accruals
in the future, if or when such events occur.
In November 2015, the Financial Accounting Standards Board
(“FASB”) issued Accounting Standards Update
(“ASU”) 2015-17,
Share-based compensation
Share repurchase program 10b5-1
Related party transactions
Comprehensive income non-owner
Recent accounting pronouncements 2017-04,
In August 2016, the FASB issued ASU 2016-15,
In March 2016, the FASB issued ASU 2016-09, 2016-09
In February 2016, the FASB issued ASU 2016-02, right-of-use
In July 2015, the FASB issued ASU 2015-11,
In April 2015, the FASB issued ASU 2015-05, 350-40),
In May 2014, the FASB issued guidance in ASU 2014-09, 2015-14</t>
  </si>
  <si>
    <t>Inventory Disclosure [Abstract]</t>
  </si>
  <si>
    <t>Note 2: Inventories
Inventories consist of the following for the fiscal years
ended:
January 29, January 31,
Operating store—food and beverage $ 5,784 $ 4,975
Operating store—amusement 7,772 6,777
Corporate warehouse—amusement, supplies and other 8,304 7,777
$ 21,860 $ 19,529
Amusement inventory includes electronics, plush toys and small
novelty and other items used as redemption prizes for certain
midway games, as well as supplies needed for midway operations.</t>
  </si>
  <si>
    <t>Property and Equipment</t>
  </si>
  <si>
    <t>Property, Plant and Equipment [Abstract]</t>
  </si>
  <si>
    <t>Note 3: Property and Equipment
Property and equipment consist of the following for the fiscal
years ended:
January 29, January 31,
Land $ 3,608 $ 7,288
Buildings and building improvements 16,215 14,339
Leasehold improvements 512,806 448,723
Furniture, fixtures and equipment 236,453 188,689
Games 171,714 139,406
Construction in progress 53,574 34,791
Total cost 994,370 833,236
Accumulated depreciation (387,505 ) (309,345 )
Property and equipment, net $ 606,865 $ 523,891
Property and equipment (excluding land) are depreciated using the
straight-line method over the estimated useful life of the assets.
Depreciation expense totaled $86,906 for fiscal 2016, $77,261 for
fiscal 2015, and $69,466 for fiscal 2014. Interest costs
capitalized during the construction of facilities were $462 for
fiscal 2016, $559 for fiscal 2015, and $535 for fiscal 2014.
During fiscal 2016, we purchased land in Tampa, Florida in the
amount of $3,608, for a future store site, which is expected to
open in early fiscal 2018. Additionally during fiscal 2016, we
completed sale-leaseback transactions under which we sold the land
and buildings of two of our stores to an unrelated party. Net
proceeds from the sales were $20,262. In connection with the
dispositions, we entered into two long-term leases. The leases are
classified as operating leases and the gains of $126 realized on
the sales have been deferred and will be amortized over the initial
lease term of twenty years.</t>
  </si>
  <si>
    <t>Goodwill and Other Intangible Assets</t>
  </si>
  <si>
    <t>Goodwill and Intangible Assets Disclosure [Abstract]</t>
  </si>
  <si>
    <t>Note 4: Goodwill and Other Intangible Assets
The following table presents our goodwill and intangible assets for
the fiscal years ended:
January 29, 2017 January 31, 2016
Useful Lives Gross Carrying Accumulated Gross Carrying Accumulated
Not subject to amortization:
Tradenames $ 79,000 $
— $ 79,000 $
—
Goodwill 272,629
— 272,694
—
Total not subject to amortization 351,629
— 351,694
—
Subject to amortization:
Trademarks 7 years 8,500 (8,104 ) 8,500 (6,893 )
Customer relationships 9 years 1,700 (1,259 ) 1,700 (1,071 )
Total subject to amortization 10,200 (9,363 ) 10,200 (7,964 )
Total goodwill and intangibles $ 361,829 $ (9,363 ) $ 361,894 $ (7,964 )
The carrying amount of goodwill is impacted by foreign currency
translation adjustments. During fiscal 2016 goodwill was reduced by
$65 as a result of the foreign currency translation adjustment
while during fiscal 2015 it was increased by $102.
Intangible assets subject to amortization are included in
“Other assets and deferred charges”, net of accumulated
amortization, on the Consolidated Balance Sheets. The remaining
weighted-average amortization period for intangibles subject to
amortization is 1.3 years. Amortization expense was $1,399, $1,399,
and $1,402 for the fiscal 2016, 2015, and 2014, respectively.
Estimated amortization expense relating to intangible assets
subject to amortization is $588, $188, and $61 for each of the next
three fiscal years at which time the intangible assets subject to
amortization will be fully amortized.</t>
  </si>
  <si>
    <t>Accrued Liabilities</t>
  </si>
  <si>
    <t>Text Block [Abstract]</t>
  </si>
  <si>
    <t>Note 5: Accrued Liabilities
Accrued liabilities consist of the following as of the fiscal years
ended:
January 29, January 31,
Deferred amusement revenue $ 28,305 $ 22,623
Compensation and benefits 20,886 25,054
Amusement redemption liability 15,431 12,816
Rent 14,260 12,277
Deferred gift card revenue 6,957 6,705
Property taxes 4,650 3,556
Current portion of long term insurance reserves 4,460 3,591
Sales and use taxes 3,872 3,669
Customer deposits 3,003 2,734
Utilities 2,969 2,753
Inventory received but not invoiced 1,134 1,019
Other 6,400 6,817
Total accrued liabilities $ 112,327 $ 103,614</t>
  </si>
  <si>
    <t>Debt</t>
  </si>
  <si>
    <t>Debt Disclosure [Abstract]</t>
  </si>
  <si>
    <t>Note 6: Debt
Long-term debt consists of the following as of the fiscal years
ended:
January 29, January 31,
Credit Facility—term $ 138,750 $ 146,250
Credit Facility—revolver 126,000 192,000
Total debt outstanding 264,750 338,250
Less:
Current installments—term (7,500 ) (7,500 )
Debt issuance costs—term (622 ) (834 )
Long-term debt, net $ 256,628 $ 329,916
Credit Facility sub-facility sub-facility.
As of January 29, 2017, we had letters of credit outstanding
of $5,016 and $218,984 of borrowing available under our Credit
Facility. We believe that the carrying amount of the Credit
Facility approximates its fair value because the interest rates are
adjusted regularly based on current market conditions. The fair
value of the Company’s Credit Facility was determined to be a
Level Two instrument as defined by GAAP.
The interest rates per annum applicable to loans, other than
swingline loans, under the Credit Facility are currently set based
on a defined LIBOR rate plus an applicable margin. Swingline loans
bear interest at a base rate plus an applicable margin. The loans
bear interest subject to a pricing grid based on a total leverage
ratio, at LIBOR plus a spread ranging from 1.50% to 2.25% for the
term loans and the revolving loans. The stated weighted average
interest rate on the Credit Facility at January 29, 2017 was
2.28%. The weighted average effective interest rate incurred on our
borrowings under the Credit Facility was 2.53%. The weighted
average effective rate includes amortization of debt issuance
costs, commitment and other fees.
Our Credit Facility contains restrictive covenants that, among
other things, places certain limitations on our ability to: incur
additional indebtedness, make loans or advances to subsidiaries and
other entities, pay dividends, acquire other businesses or sell
assets. In addition, our Credit Facility requires us to maintain
certain financial ratio covenants. As of January 29, 2017, we
were in compliance with the restrictive covenants under the Credit
Facility.
The proceeds of the Credit Facility were used to refinance in full
the balance of a prior credit facility and to pay related interest
and expenses. As a result of the refinancing, we incurred a loss on
extinguishment charge of $6,822 in the second quarter of fiscal
2015, consisting of the write-off
Prior credit facilities and notes
Future debt obligations
January 29,
1 year or less $ 7,500
2 years 7,500
3 years 7,500
4 years 242,250
5 years
—
Thereafter
—
Total future payments $ 264,750
Interest expense, net
January 29, January 31, February 1,
Interest expense on credit facilities and notes $ 6,896 $ 11,482 $ 25,017
Interest accretion on note
—
— 8,341
Gain on early collection of note receivable
— (493 )
—
Amortization of issuance cost and discount 674 867 2,295
Interest income (271 ) (308 ) (329 )
Capitalized interest (462 ) (559 ) (535 )
Change in fair value of interest rate cap 148 475
—
Total interest expense, net $ 6,985 $ 11,464 $ 34,789</t>
  </si>
  <si>
    <t>Income Taxes</t>
  </si>
  <si>
    <t>Income Tax Disclosure [Abstract]</t>
  </si>
  <si>
    <t>Note 7: Income Taxes
The following table sets forth our provision for income taxes for
the fiscal years ended:
January 29, January 31, February 1,
Current provision:
Federal $ 35,596 $ 18,342 $ 739
State and local 10,107 5,810 4,617
Foreign 72 126 117
Total current provision 45,775 24,278 5,473
Deferred provision (benefit):
Federal 7,318 8,384 (730 )
State and local (287 ) (623 ) (978 )
Foreign (70 ) 92 93
Total deferred provision (benefit) 6,961 7,853 (1,615 )
Provision for income taxes $ 52,736 $ 32,131 $ 3,858
The following tables set forth the significant components of our
deferred assets and liabilities as of the fiscal years ended:
January 29, January 31,
Deferred tax assets:
Deferred revenue and redemption ticket liability $ 18,318 $ 14,938
Leasing transactions 13,735 10,578
Accrued liabilities 3,990 5,143
Workers compensation and general liability insurance 4,698 4,235
Tax credit carryovers
— 4,490
Share-based compensation 5,284 3,538
Net operating loss carryovers 2,040 2,241
Indirect benefit of unrecognized tax benefits 563 536
Other 3,108 2,672
Total 51,736 48,371
Valuation allowance (821 ) (1,006 )
Total deferred tax assets, net of valuation allowance 50,915 47,365
Deferred tax liabilities:
Trademark/tradename (31,545 ) (31,907 )
Property and equipment (30,956 ) (20,115 )
Other (465 ) (433 )
Total deferred tax liabilities (62,966 ) (52,455 )
Net deferred tax liabilities $ (12,051 ) $ (5,090 )
Reported as:
Deferred tax assets, net—current
— 30,257
Deferred tax assets, net—noncurrent 2,446
—
Deferred tax liablities, net—noncurrent (14,497 ) (35,347 )
Net deferred tax liabilities $ (12,051 ) $ (5,090 )
At January 29, 2017, we had a valuation allowance of $821
against our deferred tax assets. The ultimate realization of our
deferred tax assets is dependent on the generation of future
taxable income in the jurisdiction and during periods in which
temporary differences become deductible. In assessing the
realizability of our deferred tax assets, we considered whether it
is more likely than not that some or all of the deferred tax assets
will not be realized. Based on the level of recent historical
taxable income; consistent generation of annual taxable income, and
estimations of future taxable income we have concluded that it is
more likely than not that we will realize the federal tax benefits
associated with our deferred tax assets. We assessed the
realizability of the deferred tax assets associated with state
taxes, foreign taxes and uncertain tax positions and have concluded
that it is more likely than not that we will realize only a portion
of these benefits. Accordingly, we have established a valuation
allowance to reduce those deferred tax assets to an amount which we
believe will ultimately be realized.
As of January 29, 2017, we have $63,245 of state net operating
loss carryforwards. Included in state net operating loss
carryforwards is approximately $22,233 of state net operating loss
carryforwards related to excess stock compensation. Generally,
state net operating losses can be carried forward 20 years. State
net operating loss carryforwards do not begin to expire until 2018.
As of January 29, 2017, we could not conclude that it was more
likely than not that all of our state net operating loss
carryforwards, when considered on a state by state basis, will be
fully utilized prior to their expiration. Included in our total
valuation allowance is $646 related to state net operating losses
that may not be realized.
The following table sets forth the change in unrecognized tax
benefits excluding interest, penalties and related income tax
benefits for the fiscal years ended:
January 29, 2017 January 31, 2016 February 1, 2015
Balance at beginning of year $ 1,263 $ 566 $ 476
Additions for tax positions of prior years 240 711 90
Reductions for tax positions of prior years (76 )
—
—
Lapse of statute of limitations (79 ) (14 )
—
Balance at end of year $ 1,348 $ 1,263 $ 566
As of January 29, 2017 and January 31, 2016, the accrued
interest and penalties on the unrecognized tax benefits were $355
and $399, respectively, excluding any related income tax
benefits. The Company recorded accrued interest related to the
unrecognized tax benefits and penalties as a component of the
provision for income taxes recognized in the Consolidated
Statements of Comprehensive Income.
We currently anticipate that approximately $39 of unrecognized tax
benefits will be settled through federal and state audits or will
be recognized as a result of the expiration of statute of
limitations during fiscal 2018. Future recognition of potential
interest or penalties, if any, will be recorded as a component of
income tax expense. Because of the impact of deferred tax
accounting, $980 of unrecognized tax benefits, if recognized, would
affect the effective tax rate.
The following table sets forth the reconciliation of the federal
statutory rate to the effective income tax rate for the fiscal
years ended:
January 29, 2017 January 31, 2016 February 1, 2015
Federal corporate statutory rate 35.0 % 35.0 % 35.0 %
State and local income taxes, net of federal income tax benefit 4.4 % 2.8 % 20.7 %
Foreign taxes — % (0.1 )% — %
Nondeductible expenses 1.5 % 1.7 % 11.3 %
Tax credits (4.1 )% (5.4 )% (31.4 )%
Valuation allowance (0.1 )% 0.1 % (4.0 )%
Change in reserve — % 0.8 % 1.2 %
Other — % 0.1 % 0.9 %
Effective tax rate 36.7 % 35.0 % 33.7 %
We file consolidated income tax returns with all our domestic
subsidiaries, which are periodically audited by various federal,
state and foreign jurisdictions. We are generally no longer subject
to federal, state, or foreign income tax examinations for years
prior to 2012.</t>
  </si>
  <si>
    <t>Leases</t>
  </si>
  <si>
    <t>Leases [Abstract]</t>
  </si>
  <si>
    <t>Note 8: Leases
We lease certain property and equipment under various non-cancelable
2017
2018
2019
2020
2021
Thereafter
Total
$88,072 $85,384 $81,292 $75,038 $68,959 $726,044 $1,124,789
At January 29, 2017, we also had lease commitments on
equipment as follows:
2017
2018
2019
2020
2021
Thereafter
Total
$327 $179 $73 $12 $3 $— $594
As of January 29, 2017 we have signed operating lease
agreements for eight future sites which are expected to open in
fiscal 2017. The landlord has fulfilled the obligations to commit
us to the lease terms under these agreements and therefore, the
future obligations related to these locations are included in the
table above.
As of January 29, 2017 we have signed twenty additional lease
agreements for future sites. Our commitments under these agreements
are contingent, upon among other things, the landlord’s
delivery of access to the premises for construction. Future
obligations related to these agreements are not included in the
table above. Subsequent to the year ended January 29, 2017,
our future site located in Bayamon, Puerto Rico, included in the
twenty lease agreements noted above, has been delivered by the
landlord resulting in future commitments of approximately
$28,000.</t>
  </si>
  <si>
    <t>Share-Based Compensation</t>
  </si>
  <si>
    <t>Disclosure of Compensation Related Costs, Share-based Payments [Abstract]</t>
  </si>
  <si>
    <t>Note 9: Share-Based Compensation
The Company may grant stock options, restricted stock or restricted
stock units (“RSU’s”) to executive and management
personnel as well as directors. The share-based awards granted in
fiscal 2010 through fiscal 2013, consisting of both time-based and
performance-based options, were issued pursuant to the terms of the
2010 Stock Incentive Plan. All time-based options become
exercisable ratably over a five-year period from the grant date.
Performance-based options contain various performance-based vesting
provisions depending on the type of performance option granted. As
a result of the IPO on October 9, 2014, all performance-based
options issued under the 2010 Stock Incentive Plan were modified
and became fully vested. All option awards granted prior to the IPO
were adjusted to affect the 224.9835679 for 1 stock split on
both number of outstanding options and the exercise price.
The share-based awards granted in fiscal 2016, fiscal 2015 and
fiscal 2014 were issued pursuant to the terms of the 2014 Stock
Incentive Plan. The maximum number of shares of common stock
issuable under the 2014 Stock Incentive Plan is 3,100,000 shares.
Time-based options granted to employees generally become
exercisable ratably over a three-year period from the grant date.
Certain time-based options granted to executives at the IPO date
vest 50% after a period of three years and 50% after a period of
four years. Performance-based RSU’s awarded to employees
fully vest after three years, subject to the achievement of
performance conditions. Time-based RSU’s granted during
fiscal 2016 have various service periods not exceeding five
years.
Options granted under both plans terminate on the ten-year
Each share granted subject to a stock option award or time-based
RSU award reduces the number of shares available under the
Company’s stock incentive plans by one share. Each share
granted subject to a performance RSU award reduces the number of
shares available under the 2014 Stock Incentive Plan by a range of
one share if the target performance is achieved, up to a maximum of
two shares for performance above target and a minimum of no shares
if performance is below a minimum threshold target.
Compensation expense associated with share-based equity awards
granted has been calculated as required by current accounting
standards related to stock compensation. The valuation of our stock
option awards has been determined using the Black-Scholes option
valuation model. The Black-Scholes option valuation model uses
assumptions of expected volatility, the expected dividend yield of
our stock, the expected term of the awards and the risk-free
interest rate, as well as our estimated fair value of our common
stock. Since our stock had not been publicly traded prior to our
IPO, the expected volatility was based on an average of the
historical volatility of certain of our competitors’ stocks
over the expected term of the share-based awards. The dividend
yield assumption was based on our history. The expected term of
share-based awards represented the weighted-average period the
share-based award was expected to remain outstanding. The risk-free
interest rate was based on the implied yield on U.S.
Treasury zero-coupon Valuation of
Privately-Held-Company Equity Securities Issued as
Compensation,
The significant assumptions used in determining the underlying fair
value of the weighted-average options granted in fiscal 2016, 2015
and 2014 were as follows:
2014 Stock Incentive Plan
Fiscal 2016 Fiscal 2015 Fiscal 2014
Service Service Service
Volatility 34.0 % 37.0 % 51.3 %
Risk free interest rate 1.29 % 1.56 % 1.96 %
Expected dividend yield 0.00 % 0.00 % 0.00 %
Expected term – in years 5.9 5.9 6.8
Weighted average calculated value $ 13.62 $ 12.01 $ 8.45
Compensation expense related to stock options with only service
conditions (time-based) is recognized on a straight-line basis over
the requisite service period for each separately vesting portion of
the award or to the date on which retirement eligibility is
achieved, if shorter. As a result of the IPO and the related
accelerated vesting of all performance-based options, and
resulting re-evaluation
Compensation expense for RSU’s and restricted shares is based
on the market price of the shares underlying the awards on the
grant date. Compensation expense for RSU’s based on
performance reflects the estimated probability that performance
conditions at target or above will be met, and time-based
RSU’s and restricted shares are expensed ratably over the
service period. We recorded compensation expense related to our
RSU’s and restricted shares awards of $2,345 and $1,145
during the fiscal year ended January 29, 2017 and
January 31, 2016, respectively.
Transactions related to stock option awards during fiscal 2016 were
as follows:
2014 Stock Incentive Plan 2010 Stock Incentive Plan
Service based options
Service based options
Performance based options
Number Weighted Number Weighted Number Weighted
Outstanding at January 31, 2016 699,179 $ 21.72 451,401 $ 7.07 1,890,424 $ 4.57
Granted 279,915 39.14
—
—
—
—
Exercised (15,732 ) 31.71 (109,760 ) 5.44 (1,007,012 ) 4.64
Forfeited (129,863 ) 24.62
—
—
—
—
Outstanding at January 29, 2017 833,499 26.93 341,641 7.59 883,412 4.49
Exercisable at January 29, 2017 89,227 $ 31.79 229,174 $ 7.34 883,412 $ 4.49
The total intrinsic value of options exercised during fiscal 2016
and 2015 was $50,403 and $45,090, respectively. The unrecognized
expense related to our stock option plan totaled approximately
$2,503 as of January 29, 2017 and will be expensed over a
weighted average 1.4 years. For options outstanding at
January 29, 2017, the weighted average remaining contractual
life was 5.8 years and the aggregate intrinsic value was $83,800.
For options exercisable at January 29, 2017, the weighted
average remaining contractual life was 4.3 years and the aggregate
intrinsic value was $57,400.
Transactions related to time-based and performance-based
RSU’s and restricted stock during fiscal 2016 were as
follows:
Shares Weighted
Outstanding at January 31, 2016 70,534 $ 31.75
Granted 85,275 40.71
Vested (11,174 ) 32.18
Forfeited (16,547 ) 35.47
Outstanding at January 29, 2017 128,088 $ 37.19
Fair value of our time-based and performance-based RSU’s and
restricted stock is based on our closing stock price on the date of
grant. The weighted average fair value for RSU’s and
restricted stock issued during fiscal 2016 and fiscal 2015 was
$40.71 and $31.75, respectively. The fair value of shares that
vested during fiscal 2016 was $360 and there were no shares vested
during fiscal 2015. The unrecognized expense related to our
time-based and performance-based RSU’s and unvested
restricted stock was $4,140 as of January 29, 2017 and
will be expensed over a weighted average 2.2 years.
The Company satisfies stock option exercise activity and share unit
conversion through both the issuance of new shares and the use of
existing treasury shares.</t>
  </si>
  <si>
    <t>Employee Benefit Plans</t>
  </si>
  <si>
    <t>Compensation and Retirement Disclosure [Abstract]</t>
  </si>
  <si>
    <t>Note 10: Employee Benefit Plans
We sponsor a plan to provide retirement benefits under the
provisions of Section 401(k) of the Internal Revenue Code (the
“401(k) Plan”) for all employees who have
completed a specified term of service. We provide for a guaranteed
matching of 25% of employee contributions, up to a maximum of 6% of
eligible employee compensation, as defined by the 401(k) Plan. The
Company also has a discretionary contribution dependent upon
attaining the performance target. Should the Company achieve the
performance target, it would contribute an additional 25% of
qualified employee contributions. Employees may elect to contribute
up to 50% of their eligible compensation on a pretax basis.
Benefits under the 401(k) Plan are limited to the assets of the
401(k) Plan. Expenses related to our contributions to the 401(k)
Plan were $889, $764, and $648 for fiscal 2016, 2015, and 2014,
respectively.
The Company offers a deferred compensation plan that permits a
select group of management or highly compensated employees to defer
a portion of their compensation. Under this plan, eligible
employees may elect to defer up to 50% of their base salary on
a pre-tax</t>
  </si>
  <si>
    <t>Commitments and Contingencies</t>
  </si>
  <si>
    <t>Commitments and Contingencies Disclosure [Abstract]</t>
  </si>
  <si>
    <t>Note 11: Commitments and Contingencies
We are subject to certain legal proceedings and claims that arise
in the ordinary course of our business, including claims alleging
violations of federal and state law regarding workplace and
employment matters, discrimination and similar matters. In the
opinion of management, based upon consultation with legal counsel,
the amount of ultimate liability with respect to such legal
proceedings and claims will not materially affect the consolidated
results of our operations or our financial condition.
We are subject to the terms of a settlement agreement with the
Federal Trade Commission that requires us, on an ongoing basis, to
establish, implement, and maintain a comprehensive information
security program that is reasonably designed to protect the
security, confidentiality, and integrity of personal information
collected from or about consumers. The agreement does not require
us to pay any fines or other monetary assessments and we do not
believe that the terms of the agreement will have a material
adverse effect on our business, operations, or financial
performance.</t>
  </si>
  <si>
    <t>Earnings per share</t>
  </si>
  <si>
    <t>Earnings Per Share [Abstract]</t>
  </si>
  <si>
    <t>Note 12: Earnings per share
Basic earnings per share (“EPS”) represents net income
divided by the weighted average number of common shares outstanding
during the period. Diluted EPS represents net income divided by the
basic weighted average number of common shares plus, if dilutive,
potential common shares outstanding during the period. Potential
common shares consist of incremental common shares issuable upon
the exercise of outstanding stock options (both vested and
unvested) and unvested RSU’s. Unvested performance
RSU’s were not included in the calculation of dilutive common
shares as they did not meet the criteria for inclusion per GAAP
guidance. The effect of dilutive common shares is determined using
the treasury-stock method.
The following table sets forth the computation of EPS, basic and
diluted for the fiscal years ended:
(in thousands, except share and per share
data) January 29, 2017 January 31, 2016 February 1, 2015
Numerator:
Net income $ 90,795 $ 59,619 $ 7,636
Denominator:
Basic weighted average common shares outstanding 41,951,770 40,968,455 35,314,884
Effect of dilutive common shares for equity-based awards 1,336,822 1,815,450 1,811,164
Diluted weighted average common shares outstanding 43,288,592 42,783,905 37,126,048
Net income per share:
Basic $ 2.16 $ 1.46 $ 0.22
Diluted $ 2.10 $ 1.39 $ 0.21</t>
  </si>
  <si>
    <t>Quarterly Financial Information (unaudited)</t>
  </si>
  <si>
    <t>Quarterly Financial Information Disclosure [Abstract]</t>
  </si>
  <si>
    <t>Note 13: Quarterly Financial Information
(unaudited)
Fiscal 2016 Quarters Ended
5/1/2016 7/31/2016 10/30/2016 1/29/2017
Total revenues $ 261,987 $ 244,330 $ 228,659 $ 270,182
Income before provision for income taxes 49,064 34,114 17,095 43,258
Net income 31,161 21,512 10,755 27,367
Net income per share of common stock:
Basic $ 0.75 $ 0.51 $ 0.26 $ 0.65
Diluted $ 0.72 $ 0.50 $ 0.25 $ 0.63
Weighted average number of shares outstanding:
Basic 41,659,879 41,870,680 42,061,235 42,215,285
Diluted 43,112,141 43,283,834 43,327,812 43,369,754
Stores open at end of period 84 86 88 92
Fiscal 2015 Quarters Ended
5/3/2015 8/2/2015 11/1/2015 1/31/2016
Total revenues $ 222,675 $ 217,339 $ 192,753 $ 234,215
Income before provision for income taxes 31,098 17,722 7,275 35,655
Net income 19,542 12,573 4,554 22,950
Net income per share of common stock:
Basic $ 0.49 $ 0.31 $ 0.11 $ 0.55
Diluted $ 0.46 $ 0.29 $ 0.11 $ 0.53
Weighted average number of shares outstanding:
Basic 40,235,141 40,850,649 41,241,274 41,548,060
Diluted 42,377,014 42,706,155 42,938,502 43,097,656
Stores open at end of period 74 76 77 81
Income before provision for income taxes for fiscal 2015 included a
$6,822 loss on debt retirement due to the refinancing of debt
during the second quarter.</t>
  </si>
  <si>
    <t>Description of the Business and Summary of Significant Accounting Policies (Policies)</t>
  </si>
  <si>
    <t>Description of the business</t>
  </si>
  <si>
    <t>Principles of consolidation</t>
  </si>
  <si>
    <t>Fiscal year</t>
  </si>
  <si>
    <t>Reclassifications</t>
  </si>
  <si>
    <t xml:space="preserve">Reclassifications </t>
  </si>
  <si>
    <t>Use of estimates</t>
  </si>
  <si>
    <t>Seasonality</t>
  </si>
  <si>
    <t>Seasonality year-end back-to-school</t>
  </si>
  <si>
    <t>Concentration of credit risk</t>
  </si>
  <si>
    <t>Concentration of credit
risk day-to-day</t>
  </si>
  <si>
    <t>Inventories first-in, first-out</t>
  </si>
  <si>
    <t>Property and equipment</t>
  </si>
  <si>
    <t>Property and equipment
Estimated Depreciable Lives (In Years)
Building and building improvements
Shorter of 40 or expected
Leasehold improvements Shorter of 20 or
Furniture, fixtures and equipment 3-10
Games 5-20
Expenditures that substantially increase the useful lives of the
property and equipment are capitalized, whereas costs incurred to
maintain the appearance and functionality of such assets are
charged to repair and maintenance expense. Interest costs and other
site specific costs incurred during construction are capitalized
and depreciated based on the estimated useful life of the
underlying asset. Capitalized computer software and hardware are
included in the cost of furniture, fixtures and equipment. Gains
and losses related to store property and equipment disposals are
recorded in “Other store operating expenses” in the
Consolidated Statements of Comprehensive Income.
We review our property and equipment annually, on a store-by-store</t>
  </si>
  <si>
    <t>Goodwill and other indefinite-lived assets</t>
  </si>
  <si>
    <t>Goodwill and other indefinite-lived
assets
When evaluating goodwill and tradenames for impairment, the Company
may first perform a qualitative assessment to determine whether it
is more likely than not that its reporting unit or tradenames are
impaired. If we do not perform a qualitative assessment to
determine that it is more likely than not that the fair value of
our reporting unit and tradenames exceeds their carrying amounts,
we perform a quantitative assessment and calculate the estimated
fair value of our reporting unit or tradenames. If the carrying
amount of our reporting unit exceeds the estimated fair value,
additional analysis is performed to determine the goodwill
impairment amount based on a comparison of the carrying amount of
our reporting unit goodwill and its implied fair value. If the
carrying amount of our tradenames exceeds the estimated fair value,
an impairment charge is recognized to reduce the carrying value to
the estimated fair value. Our decision to perform a qualitative
impairment assessment in a given year is influenced by a number of
factors, including the significance of the excess of our reporting
unit’s or tradename’s estimated fair value over
carrying value at the last quantitative assessment date and the
amount of time in between quantitative fair value assessments.
For fiscal year 2016 and 2015, we determined that there was no
impairment to our goodwill or tradenames.</t>
  </si>
  <si>
    <t>Fair value of financial instruments</t>
  </si>
  <si>
    <t>Fair value of financial instruments
Our financial instruments consist of cash and cash equivalents,
accounts and notes receivable, accounts payable, and our credit
facility. The carrying amount of cash and cash equivalents,
accounts and notes receivable and accounts payable approximates
fair value because of their short maturities. We believe that the
carrying amount of our credit facility approximates its fair value
because the interest rates are adjusted regularly based on current
market conditions.</t>
  </si>
  <si>
    <t>Derivative</t>
  </si>
  <si>
    <t>Derivative one-month</t>
  </si>
  <si>
    <t>Debt issuance costs
The following table details amounts relating to debt issuance
costs:
Fiscal Year Ended
Fiscal Year Ended
Fiscal Year Ended
January 29, 2017 January 31, 2016 February 1, 2015
Balance at beginning of period $ 2,819 $ 6,186 $ 7,954
Write off of unamortized debt issuance cost—refinancing
&amp; early prepayment
— (5,861 ) (7,906 )
Additional debt issuance costs
— 3,311 8,212
Amortization (674 ) (817 ) (2,074 )
Balance at end of period $ 2,145 $ 2,819 $ 6,186</t>
  </si>
  <si>
    <t>Notes receivable</t>
  </si>
  <si>
    <t>Notes receivable
A 7.0% notes receivable, related to a sale-leaseback in 2001, with
an outstanding principal balance of $1,220 was fully collected in
fiscal 2015, prior to the scheduled repayment terms. The carrying
value of the note was $727, net of discount. Interest expense, net
for fiscal 2015 includes a $493 gain related to the collection of
the notes receivable.</t>
  </si>
  <si>
    <t>Revenue recognition</t>
  </si>
  <si>
    <t>Revenue recognition
Proceeds from the sale of gift cards are deferred and recognized as
revenue when the holder redeems the card or its likelihood of
redemption, based on historical redemption patterns, becomes
remote, and the Company determines that there is not a legal
obligation to remit the unredeemed gift card balance to the
relevant jurisdictions. The determination of the gift card breakage
rate is based upon the company’s specific historical
redemption patterns and the company recognizes gift card breakage
by applying its estimate of the rate of gift card breakage over the
period of estimated redemption. The liability for unredeemed gift
cards is included in “Accrued liabilities” in the
Consolidated Balance Sheets.</t>
  </si>
  <si>
    <t>Amusements costs of products</t>
  </si>
  <si>
    <t>Advertising costs</t>
  </si>
  <si>
    <t>Rent</t>
  </si>
  <si>
    <t>Rent
The fair values of acquired lease contracts having contractual
rents higher than fair market rents are amortized on a
straight-line basis over the remaining initial lease term. The
current and non-current
Additionally, certain of our operating leases contain clauses that
provide for additional contingent rent based on a percentage of
sales greater than certain specified target amounts. We recognize
contingent rent expense provided the achievement of that target is
considered probable.</t>
  </si>
  <si>
    <t>Self-insurance programs</t>
  </si>
  <si>
    <t>Pre-opening Pre-opening pre-opening pre-opening pre-opening</t>
  </si>
  <si>
    <t>Income taxes</t>
  </si>
  <si>
    <t>Income taxes
The calculation of tax liabilities involves significant judgment
and evaluation of uncertainties in the interpretation of federal
and state tax regulations. As a result, we have established
accruals for taxes that may become payable in future years as a
result of audits by tax authorities. Tax accruals are reviewed
regularly pursuant to accounting guidance for uncertainty in income
taxes. Tax accruals are adjusted as events occur that affect the
potential liability for taxes such as the expiration of statutes of
limitations, conclusion of tax audits, identification of additional
exposure based on current calculations, identification of new
issues, or the issuance of statutory or administrative guidance or
rendering of a court decision affecting a particular issue.
Accordingly, we may experience significant changes in tax accruals
in the future, if or when such events occur.
In November 2015, the Financial Accounting Standards Board
(“FASB”) issued Accounting Standards Update
(“ASU”) 2015-17,</t>
  </si>
  <si>
    <t>Share repurchase program</t>
  </si>
  <si>
    <t>Share repurchase
program 10b5-1</t>
  </si>
  <si>
    <t>Related party transactions</t>
  </si>
  <si>
    <t>Comprehensive income</t>
  </si>
  <si>
    <t>Comprehensive income non-owner</t>
  </si>
  <si>
    <t>Recent accounting pronouncements</t>
  </si>
  <si>
    <t>Recent accounting pronouncements 2017-04,
In August 2016, the FASB issued ASU 2016-15,
In March 2016, the FASB issued ASU 2016-09, 2016-09
In February 2016, the FASB issued ASU 2016-02, right-of-use
In July 2015, the FASB issued ASU 2015-11,
In April 2015, the FASB issued ASU 2015-05, 350-40),
In May 2014, the FASB issued guidance in ASU 2014-09, 2015-14</t>
  </si>
  <si>
    <t>Description of the Business and Summary of Significant Accounting Policies (Tables)</t>
  </si>
  <si>
    <t>Estimated Useful Lives of Assets</t>
  </si>
  <si>
    <t>Depreciation is charged to operations using the straight-line
method over the assets’ estimated useful lives, which are as
follows:
Estimated Depreciable Lives (In Years)
Building and building improvements
Shorter of 40 or expected
Leasehold improvements Shorter of 20 or
Furniture, fixtures and equipment 3-10
Games 5-20</t>
  </si>
  <si>
    <t>Debt Issuance Costs</t>
  </si>
  <si>
    <t>The following table details amounts relating to debt issuance
costs:
Fiscal Year Ended
Fiscal Year Ended
Fiscal Year Ended
January 29, 2017 January 31, 2016 February 1, 2015
Balance at beginning of period $ 2,819 $ 6,186 $ 7,954
Write off of unamortized debt issuance cost—refinancing
&amp; early prepayment
— (5,861 ) (7,906 )
Additional debt issuance costs
— 3,311 8,212
Amortization (674 ) (817 ) (2,074 )
Balance at end of period $ 2,145 $ 2,819 $ 6,186</t>
  </si>
  <si>
    <t>Inventories (Tables)</t>
  </si>
  <si>
    <t>Inventories consist of the following for the fiscal years
ended:
January 29, January 31,
Operating store—food and beverage $ 5,784 $ 4,975
Operating store—amusement 7,772 6,777
Corporate warehouse—amusement, supplies and other 8,304 7,777
$ 21,860 $ 19,529</t>
  </si>
  <si>
    <t>Property and Equipment (Tables)</t>
  </si>
  <si>
    <t>Property and equipment consist of the following for the fiscal
years ended:
January 29, January 31,
Land $ 3,608 $ 7,288
Buildings and building improvements 16,215 14,339
Leasehold improvements 512,806 448,723
Furniture, fixtures and equipment 236,453 188,689
Games 171,714 139,406
Construction in progress 53,574 34,791
Total cost 994,370 833,236
Accumulated depreciation (387,505 ) (309,345 )
Property and equipment, net $ 606,865 $ 523,891</t>
  </si>
  <si>
    <t>Goodwill and Other Intangible Assets (Tables)</t>
  </si>
  <si>
    <t>Goodwill and Intangible Assets</t>
  </si>
  <si>
    <t>The following table presents our goodwill and intangible assets for
the fiscal years ended:
January 29, 2017 January 31, 2016
Useful Lives Gross Carrying Accumulated Gross Carrying Accumulated
Not subject to amortization:
Tradenames $ 79,000 $
— $ 79,000 $
—
Goodwill 272,629
— 272,694
—
Total not subject to amortization 351,629
— 351,694
—
Subject to amortization:
Trademarks 7 years 8,500 (8,104 ) 8,500 (6,893 )
Customer relationships 9 years 1,700 (1,259 ) 1,700 (1,071 )
Total subject to amortization 10,200 (9,363 ) 10,200 (7,964 )
Total goodwill and intangibles $ 361,829 $ (9,363 ) $ 361,894 $ (7,964 )</t>
  </si>
  <si>
    <t>Accrued Liabilities (Tables)</t>
  </si>
  <si>
    <t>Accrued liabilities consist of the following as of the fiscal years
ended:
January 29, January 31,
Deferred amusement revenue $ 28,305 $ 22,623
Compensation and benefits 20,886 25,054
Amusement redemption liability 15,431 12,816
Rent 14,260 12,277
Deferred gift card revenue 6,957 6,705
Property taxes 4,650 3,556
Current portion of long term insurance reserves 4,460 3,591
Sales and use taxes 3,872 3,669
Customer deposits 3,003 2,734
Utilities 2,969 2,753
Inventory received but not invoiced 1,134 1,019
Other 6,400 6,817
Total accrued liabilities $ 112,327 $ 103,614</t>
  </si>
  <si>
    <t>Debt (Tables)</t>
  </si>
  <si>
    <t>Long-Term Debt</t>
  </si>
  <si>
    <t>Long-term debt consists of the following as of the fiscal years
ended:
January 29, January 31,
Credit Facility—term $ 138,750 $ 146,250
Credit Facility—revolver 126,000 192,000
Total debt outstanding 264,750 338,250
Less:
Current installments—term (7,500 ) (7,500 )
Debt issuance costs—term (622 ) (834 )
Long-term debt, net $ 256,628 $ 329,916</t>
  </si>
  <si>
    <t>Future Debt Payment Obligation</t>
  </si>
  <si>
    <t>Future debt obligations
January 29,
1 year or less $ 7,500
2 years 7,500
3 years 7,500
4 years 242,250
5 years
—
Thereafter
—
Total future payments $ 264,750</t>
  </si>
  <si>
    <t>Recorded Interest Expense, Net</t>
  </si>
  <si>
    <t>The following tables set forth our recorded interest expense, net
for the fiscal years ended:
January 29, January 31, February 1,
Interest expense on credit facilities and notes $ 6,896 $ 11,482 $ 25,017
Interest accretion on note
—
— 8,341
Gain on early collection of note receivable
— (493 )
—
Amortization of issuance cost and discount 674 867 2,295
Interest income (271 ) (308 ) (329 )
Capitalized interest (462 ) (559 ) (535 )
Change in fair value of interest rate cap 148 475
—
Total interest expense, net $ 6,985 $ 11,464 $ 34,789</t>
  </si>
  <si>
    <t>Income Taxes (Tables)</t>
  </si>
  <si>
    <t>Provision (Benefit) for Income Taxes</t>
  </si>
  <si>
    <t>The following table sets forth our provision for income taxes for
the fiscal years ended:
January 29, January 31, February 1,
Current provision:
Federal $ 35,596 $ 18,342 $ 739
State and local 10,107 5,810 4,617
Foreign 72 126 117
Total current provision 45,775 24,278 5,473
Deferred provision (benefit):
Federal 7,318 8,384 (730 )
State and local (287 ) (623 ) (978 )
Foreign (70 ) 92 93
Total deferred provision (benefit) 6,961 7,853 (1,615 )
Provision for income taxes $ 52,736 $ 32,131 $ 3,858</t>
  </si>
  <si>
    <t>Components of Deferred Assets and Liabilities</t>
  </si>
  <si>
    <t>The following tables set forth the significant components of our
deferred assets and liabilities as of the fiscal years ended:
January 29, January 31,
Deferred tax assets:
Deferred revenue and redemption ticket liability $ 18,318 $ 14,938
Leasing transactions 13,735 10,578
Accrued liabilities 3,990 5,143
Workers compensation and general liability insurance 4,698 4,235
Tax credit carryovers
— 4,490
Share-based compensation 5,284 3,538
Net operating loss carryovers 2,040 2,241
Indirect benefit of unrecognized tax benefits 563 536
Other 3,108 2,672
Total 51,736 48,371
Valuation allowance (821 ) (1,006 )
Total deferred tax assets, net of valuation allowance 50,915 47,365
Deferred tax liabilities:
Trademark/tradename (31,545 ) (31,907 )
Property and equipment (30,956 ) (20,115 )
Other (465 ) (433 )
Total deferred tax liabilities (62,966 ) (52,455 )
Net deferred tax liabilities $ (12,051 ) $ (5,090 )
Reported as:
Deferred tax assets, net—current
— 30,257
Deferred tax assets, net—noncurrent 2,446
—
Deferred tax liablities, net—noncurrent (14,497 ) (35,347 )
Net deferred tax liabilities $ (12,051 ) $ (5,090 )</t>
  </si>
  <si>
    <t>Change in Unrecognized Tax Benefits</t>
  </si>
  <si>
    <t>The following table sets forth the change in unrecognized tax
benefits excluding interest, penalties and related income tax
benefits for the fiscal years ended:
January 29, 2017 January 31, 2016 February 1, 2015
Balance at beginning of year $ 1,263 $ 566 $ 476
Additions for tax positions of prior years 240 711 90
Reductions for tax positions of prior years (76 )
—
—
Lapse of statute of limitations (79 ) (14 )
—
Balance at end of year $ 1,348 $ 1,263 $ 566</t>
  </si>
  <si>
    <t>Reconciliation of Federal Statutory Rate to Effective Income Tax Rate</t>
  </si>
  <si>
    <t>The following table sets forth the reconciliation of the federal
statutory rate to the effective income tax rate for the fiscal
years ended:
January 29, 2017 January 31, 2016 February 1, 2015
Federal corporate statutory rate 35.0 % 35.0 % 35.0 %
State and local income taxes, net of federal income tax benefit 4.4 % 2.8 % 20.7 %
Foreign taxes — % (0.1 )% — %
Nondeductible expenses 1.5 % 1.7 % 11.3 %
Tax credits (4.1 )% (5.4 )% (31.4 )%
Valuation allowance (0.1 )% 0.1 % (4.0 )%
Change in reserve — % 0.8 % 1.2 %
Other — % 0.1 % 0.9 %
Effective tax rate 36.7 % 35.0 % 33.7 %</t>
  </si>
  <si>
    <t>Leases (Tables)</t>
  </si>
  <si>
    <t>Future Minimum Lease Payments</t>
  </si>
  <si>
    <t>At January 29, 2017 future minimum lease payments, including
any periods covered by renewal options we are reasonably assured of
exercising are:
2017
2018
2019
2020
2021
Thereafter
Total
$88,072 $85,384 $81,292 $75,038 $68,959 $726,044 $1,124,789</t>
  </si>
  <si>
    <t>Equipment [Member]</t>
  </si>
  <si>
    <t>At January 29, 2017, we also had lease commitments on
equipment as follows:
2017
2018
2019
2020
2021
Thereafter
Total
$327 $179 $73 $12 $3 $— $594</t>
  </si>
  <si>
    <t>Share-Based Compensation (Tables)</t>
  </si>
  <si>
    <t>Significant Assumptions Used in Determining Underlying Fair Value of Weighted-Average Options Granted</t>
  </si>
  <si>
    <t xml:space="preserve">The significant assumptions used in determining the underlying fair
value of the weighted-average options granted in fiscal 2016, 2015
and 2014 were as follows:
2014 Stock Incentive Plan
Fiscal 2016 Fiscal 2015 Fiscal 2014
Service Service Service
Volatility 34.0 % 37.0 % 51.3 %
Risk free interest rate 1.29 % 1.56 % 1.96 %
Expected dividend yield 0.00 % 0.00 % 0.00 %
Expected term – in years 5.9 5.9 6.8
Weighted average calculated value $ 13.62 $ 12.01 $ 8.45 </t>
  </si>
  <si>
    <t>Transactions Related to Stock Options Awards</t>
  </si>
  <si>
    <t>Transactions related to stock option awards during fiscal 2016 were
as follows:
2014 Stock Incentive Plan 2010 Stock Incentive Plan
Service based options
Service based options
Performance based options
Number Weighted Number Weighted Number Weighted
Outstanding at January 31, 2016 699,179 $ 21.72 451,401 $ 7.07 1,890,424 $ 4.57
Granted 279,915 39.14
—
—
—
—
Exercised (15,732 ) 31.71 (109,760 ) 5.44 (1,007,012 ) 4.64
Forfeited (129,863 ) 24.62
—
—
—
—
Outstanding at January 29, 2017 833,499 26.93 341,641 7.59 883,412 4.49
Exercisable at January 29, 2017 89,227 $ 31.79 229,174 $ 7.34 883,412 $ 4.49</t>
  </si>
  <si>
    <t>Transactions Related to Time-based and Performance-based RSU's and Restricted Stock</t>
  </si>
  <si>
    <t>Transactions related to time-based and performance-based
RSU’s and restricted stock during fiscal 2016 were as
follows:
Shares Weighted
Outstanding at January 31, 2016 70,534 $ 31.75
Granted 85,275 40.71
Vested (11,174 ) 32.18
Forfeited (16,547 ) 35.47
Outstanding at January 29, 2017 128,088 $ 37.19</t>
  </si>
  <si>
    <t>Earnings per share (Tables)</t>
  </si>
  <si>
    <t>Summary of Calculation of Basic and Diluted Earnings Per Share</t>
  </si>
  <si>
    <t xml:space="preserve">The following table sets forth the computation of EPS, basic and
diluted for the fiscal years ended:
(in thousands, except share and per share
data) January 29, 2017 January 31, 2016 February 1, 2015
Numerator:
Net income $ 90,795 $ 59,619 $ 7,636
Denominator:
Basic weighted average common shares outstanding 41,951,770 40,968,455 35,314,884
Effect of dilutive common shares for equity-based awards 1,336,822 1,815,450 1,811,164
Diluted weighted average common shares outstanding 43,288,592 42,783,905 37,126,048
Net income per share:
Basic $ 2.16 $ 1.46 $ 0.22
Diluted $ 2.10 $ 1.39 $ 0.21 </t>
  </si>
  <si>
    <t>Quarterly Financial Information (unaudited) (Tables)</t>
  </si>
  <si>
    <t>Quarterly Financial Information</t>
  </si>
  <si>
    <t xml:space="preserve">Fiscal 2016 Quarters Ended
5/1/2016 7/31/2016 10/30/2016 1/29/2017
Total revenues $ 261,987 $ 244,330 $ 228,659 $ 270,182
Income before provision for income taxes 49,064 34,114 17,095 43,258
Net income 31,161 21,512 10,755 27,367
Net income per share of common stock:
Basic $ 0.75 $ 0.51 $ 0.26 $ 0.65
Diluted $ 0.72 $ 0.50 $ 0.25 $ 0.63
Weighted average number of shares outstanding:
Basic 41,659,879 41,870,680 42,061,235 42,215,285
Diluted 43,112,141 43,283,834 43,327,812 43,369,754
Stores open at end of period 84 86 88 92
Fiscal 2015 Quarters Ended
5/3/2015 8/2/2015 11/1/2015 1/31/2016
Total revenues $ 222,675 $ 217,339 $ 192,753 $ 234,215
Income before provision for income taxes 31,098 17,722 7,275 35,655
Net income 19,542 12,573 4,554 22,950
Net income per share of common stock:
Basic $ 0.49 $ 0.31 $ 0.11 $ 0.55
Diluted $ 0.46 $ 0.29 $ 0.11 $ 0.53
Weighted average number of shares outstanding:
Basic 40,235,141 40,850,649 41,241,274 41,548,060
Diluted 42,377,014 42,706,155 42,938,502 43,097,656
Stores open at end of period 74 76 77 81 </t>
  </si>
  <si>
    <t>Description of the Business and Summary of Significant Accounting Policies - Additional Information (Detail)</t>
  </si>
  <si>
    <t>1 Months Ended</t>
  </si>
  <si>
    <t>3 Months Ended</t>
  </si>
  <si>
    <t>8 Months Ended</t>
  </si>
  <si>
    <t>Oct. 31, 2015USD ($)</t>
  </si>
  <si>
    <t>Jan. 29, 2017USD ($)StoresStatesProvince$ / sharesshares</t>
  </si>
  <si>
    <t>Jan. 29, 2017USD ($)StoresStatesProvinceSegment</t>
  </si>
  <si>
    <t>Jan. 31, 2016USD ($)Store</t>
  </si>
  <si>
    <t>Feb. 01, 2015USD ($)</t>
  </si>
  <si>
    <t>Feb. 02, 2001</t>
  </si>
  <si>
    <t>Apr. 30, 2017Stores</t>
  </si>
  <si>
    <t>Oct. 30, 2016Store</t>
  </si>
  <si>
    <t>Jul. 31, 2016Store</t>
  </si>
  <si>
    <t>Jun. 07, 2016USD ($)</t>
  </si>
  <si>
    <t>May 01, 2016Store</t>
  </si>
  <si>
    <t>Nov. 01, 2015Store</t>
  </si>
  <si>
    <t>Aug. 02, 2015Store</t>
  </si>
  <si>
    <t>May 03, 2015Store</t>
  </si>
  <si>
    <t>Description Of Business And Summary Of Significant Accounting Policies [Line Items]</t>
  </si>
  <si>
    <t>Number of stores</t>
  </si>
  <si>
    <t>Number of states store operates | States</t>
  </si>
  <si>
    <t>Number of operating segment | Segment</t>
  </si>
  <si>
    <t>Number of reportable segment | Segment</t>
  </si>
  <si>
    <t>Book overdrafts reclassified to accounts payable</t>
  </si>
  <si>
    <t>Construction allowance receivables</t>
  </si>
  <si>
    <t>Long lived asset impairment loss</t>
  </si>
  <si>
    <t>Impairment of goodwill and tradenames</t>
  </si>
  <si>
    <t>Purchase of interest rate cap</t>
  </si>
  <si>
    <t>Notional amount under interest rate agreement</t>
  </si>
  <si>
    <t>Interest rate cap Libor rate description</t>
  </si>
  <si>
    <t>In October 2015, the Company purchased an interest rate cap agreement for $920 with a notional amount of $200,000 to manage our exposure to interest rate movements on our variable rate credit facility when one-month LIBOR exceeds 3.0%. The effective date of the interest rate cap agreement is October 7, 2015, and the agreement matures on October 7, 2019. The derivative is not designated as a hedge and does not qualify for hedge accounting. Accordingly, changes in the fair value of the interest rate cap are recognized as interest expense. The Company’s investment in the interest rate cap, with a fair value of $297at January 29, 2017, is included in “Other assets and deferred charges” in the Consolidated Balance Sheets and was valued using an analysis based on market observable inputs, representing Level Two assets as defined by GAAP. The fair value of the Company’s interest rate cap represents the amount the Company would receive to terminate the contract. For the fiscal year ended January 29, 2017, interest expense includes $148related to the change in the fair value of the interest rate cap since purchase.</t>
  </si>
  <si>
    <t>Cap interest rate</t>
  </si>
  <si>
    <t>3.00%</t>
  </si>
  <si>
    <t>Effective date of interest rate cap agreement</t>
  </si>
  <si>
    <t>Oct. 7,
		2015</t>
  </si>
  <si>
    <t>Maturity date of interest rate cap agreement</t>
  </si>
  <si>
    <t>Oct. 7,
		2019</t>
  </si>
  <si>
    <t>Fair value of interest rate cap</t>
  </si>
  <si>
    <t>Change in fair value of interest rate cap</t>
  </si>
  <si>
    <t>Notes receivable for construction allowance</t>
  </si>
  <si>
    <t>Notes receivable for construction allowance current portion</t>
  </si>
  <si>
    <t>Interest rate on notes</t>
  </si>
  <si>
    <t>7.00%</t>
  </si>
  <si>
    <t>Receipts on notes receivable</t>
  </si>
  <si>
    <t>Carrying value of the note</t>
  </si>
  <si>
    <t>Gain on early payoff on a note receivable</t>
  </si>
  <si>
    <t>Advertising costs expensed</t>
  </si>
  <si>
    <t>Share repurchase program authorized amount</t>
  </si>
  <si>
    <t>Repurchase of common stock, shares | shares</t>
  </si>
  <si>
    <t>Repurchase of common stock, price per shares | $ / shares</t>
  </si>
  <si>
    <t>Excess income tax benefit related to stock-based compensation plans</t>
  </si>
  <si>
    <t>Estimated undiscounted future minimum lease commitments</t>
  </si>
  <si>
    <t>Oak Hill Capital Management LLC [Member]</t>
  </si>
  <si>
    <t>Reimbursement expenses</t>
  </si>
  <si>
    <t>Percentage of ownership in which reimbursement agreement terminates</t>
  </si>
  <si>
    <t>5.00%</t>
  </si>
  <si>
    <t>Dave And Busters Holdings Inc [Member]</t>
  </si>
  <si>
    <t>Percentage of outstanding common stock owned</t>
  </si>
  <si>
    <t>100.00%</t>
  </si>
  <si>
    <t>Board of Directors and Management [Member]</t>
  </si>
  <si>
    <t>1.00%</t>
  </si>
  <si>
    <t>Canada [Member]</t>
  </si>
  <si>
    <t>Number of Canadian province | Province</t>
  </si>
  <si>
    <t>Credit Facility - Term [Member]</t>
  </si>
  <si>
    <t>Unamortized debt issuance costs</t>
  </si>
  <si>
    <t>Scenario, Forecast [Member]</t>
  </si>
  <si>
    <t>Number of stores | Stores</t>
  </si>
  <si>
    <t>Adjustments for New Accounting Pronouncement [Member]</t>
  </si>
  <si>
    <t>Description of the Business and Summary of Significant Accounting Policies - Estimated Useful Lives of Assets (Detail)</t>
  </si>
  <si>
    <t>Buildings and Building Improvements [Member]</t>
  </si>
  <si>
    <t>Property, Plant and Equipment [Line Items]</t>
  </si>
  <si>
    <t>Estimated Depreciable Lives (In Years), description</t>
  </si>
  <si>
    <t>Shorter of 40 or expected ground lease term</t>
  </si>
  <si>
    <t>Buildings and Building Improvements [Member] | Maximum [Member]</t>
  </si>
  <si>
    <t>Estimated Depreciable Lives (In Years)</t>
  </si>
  <si>
    <t>40 years</t>
  </si>
  <si>
    <t>Leasehold Improvements [Member]</t>
  </si>
  <si>
    <t>Shorter of 20 or expected lease term</t>
  </si>
  <si>
    <t>Leasehold Improvements [Member] | Maximum [Member]</t>
  </si>
  <si>
    <t>20 years</t>
  </si>
  <si>
    <t>Furniture, Fixtures and Equipment [Member] | Maximum [Member]</t>
  </si>
  <si>
    <t>10 years</t>
  </si>
  <si>
    <t>Furniture, Fixtures and Equipment [Member] | Minimum [Member]</t>
  </si>
  <si>
    <t>3 years</t>
  </si>
  <si>
    <t>Games [Member] | Maximum [Member]</t>
  </si>
  <si>
    <t>Games [Member] | Minimum [Member]</t>
  </si>
  <si>
    <t>5 years</t>
  </si>
  <si>
    <t>Description of the Business and Summary of Significant Accounting Policies - Debt Issuance Costs (Detail) - USD ($) $ in Thousands</t>
  </si>
  <si>
    <t>Deferred Costs, Capitalized, Prepaid, and Other Assets Disclosure [Abstract]</t>
  </si>
  <si>
    <t>Balance at beginning of period</t>
  </si>
  <si>
    <t>Write off of unamortized debt issuance cost-refinancing &amp; early prepayment</t>
  </si>
  <si>
    <t>Additional debt issuance costs</t>
  </si>
  <si>
    <t>Amortization</t>
  </si>
  <si>
    <t>Balance at end of period</t>
  </si>
  <si>
    <t>Inventories - Inventories (Detail) - USD ($) $ in Thousands</t>
  </si>
  <si>
    <t>Inventory [Line Items]</t>
  </si>
  <si>
    <t>Inventory</t>
  </si>
  <si>
    <t>Operating Store - Food and Beverage [Member]</t>
  </si>
  <si>
    <t>Operating Store - Amusement [Member]</t>
  </si>
  <si>
    <t>Corporate Warehouse - Amusement Supplies and Other [Member]</t>
  </si>
  <si>
    <t>Property and Equipment - Property and Equipment (Detail) - USD ($) $ in Thousands</t>
  </si>
  <si>
    <t>Property and equipment, gross</t>
  </si>
  <si>
    <t>Accumulated depreciation</t>
  </si>
  <si>
    <t>Property and equipment, net</t>
  </si>
  <si>
    <t>Furniture, Fixtures and Equipment [Member]</t>
  </si>
  <si>
    <t>Games [Member]</t>
  </si>
  <si>
    <t>Construction in Progress [Member]</t>
  </si>
  <si>
    <t>Land [Member]</t>
  </si>
  <si>
    <t>Property and Equipment Capitalized and Depreciated - Additional Information (Detail) $ in Thousands</t>
  </si>
  <si>
    <t>Jan. 29, 2017USD ($)StoresLease</t>
  </si>
  <si>
    <t>Jan. 31, 2016USD ($)</t>
  </si>
  <si>
    <t>Depreciation expense</t>
  </si>
  <si>
    <t>Capitalized interest cost</t>
  </si>
  <si>
    <t>Number of sale leaseback transactions | Stores</t>
  </si>
  <si>
    <t>Number of sale leaseback transactions | Lease</t>
  </si>
  <si>
    <t>Sale-Leaseback proceeds</t>
  </si>
  <si>
    <t>Deferred gain on sale of property</t>
  </si>
  <si>
    <t>Initial term of operating lease</t>
  </si>
  <si>
    <t>Goodwill and Other Intangible Assets - Goodwill and Intangible Assets (Detail) - USD ($) $ in Thousands</t>
  </si>
  <si>
    <t>Goodwill And Intangible Assets [Line Items]</t>
  </si>
  <si>
    <t>Useful Lives</t>
  </si>
  <si>
    <t>1 year 3 months 18 days</t>
  </si>
  <si>
    <t>Total goodwill and intangibles</t>
  </si>
  <si>
    <t>Accumulated Amortization</t>
  </si>
  <si>
    <t>Indefinite-Lived Intangible Assets [Member]</t>
  </si>
  <si>
    <t>Finite Lived Intangible Assets Subject to Amortization [Member]</t>
  </si>
  <si>
    <t>Gross Carrying Amount</t>
  </si>
  <si>
    <t>Trademarks [Member]</t>
  </si>
  <si>
    <t>7 years</t>
  </si>
  <si>
    <t>Customer Relationships [Member]</t>
  </si>
  <si>
    <t>9 years</t>
  </si>
  <si>
    <t>Goodwill and Other Intangible Assets - Additional Information (Detail) - USD ($) $ in Thousands</t>
  </si>
  <si>
    <t>Foreign exchange Transaction adjustment</t>
  </si>
  <si>
    <t>Remaining weighted-average amortization period for intangibles subject to amortization</t>
  </si>
  <si>
    <t>Amortization expense</t>
  </si>
  <si>
    <t>Accrued Liabilities - Accrued Liabilities (Detail) - USD ($) $ in Thousands</t>
  </si>
  <si>
    <t>Accrued Liabilities, Current [Abstract]</t>
  </si>
  <si>
    <t>Deferred amusement revenue</t>
  </si>
  <si>
    <t>Compensation and benefits</t>
  </si>
  <si>
    <t>Amusement redemption liability</t>
  </si>
  <si>
    <t>Deferred gift card revenue</t>
  </si>
  <si>
    <t>Property taxes</t>
  </si>
  <si>
    <t>Current portion of long term insurance reserves</t>
  </si>
  <si>
    <t>Sales and use taxes</t>
  </si>
  <si>
    <t>Customer deposits</t>
  </si>
  <si>
    <t>Utilities</t>
  </si>
  <si>
    <t>Inventory received but not invoiced</t>
  </si>
  <si>
    <t>Other</t>
  </si>
  <si>
    <t>Total accrued liabilities</t>
  </si>
  <si>
    <t>Debt - Long-Term Debt (Detail) - USD ($) $ in Thousands</t>
  </si>
  <si>
    <t>Debt Instrument [Line Items]</t>
  </si>
  <si>
    <t>Total debt outstanding</t>
  </si>
  <si>
    <t>Current installments - term</t>
  </si>
  <si>
    <t>Debt issuance costs - term</t>
  </si>
  <si>
    <t>Credit Facility - Revolver [Member]</t>
  </si>
  <si>
    <t>Debt - Additional Information (Detail) - USD ($)</t>
  </si>
  <si>
    <t>May 15, 2015</t>
  </si>
  <si>
    <t>Nov. 01, 2015</t>
  </si>
  <si>
    <t>Aug. 02, 2015</t>
  </si>
  <si>
    <t>Aug. 03, 2014</t>
  </si>
  <si>
    <t>Loss on extinguishment charge</t>
  </si>
  <si>
    <t>Minimum [Member]</t>
  </si>
  <si>
    <t>Debt instrument interest rate</t>
  </si>
  <si>
    <t>1.50%</t>
  </si>
  <si>
    <t>Maximum [Member]</t>
  </si>
  <si>
    <t>2.25%</t>
  </si>
  <si>
    <t>Prior Credit Facility And Notes [Member]</t>
  </si>
  <si>
    <t>Credit Facility [Member]</t>
  </si>
  <si>
    <t>Senior secured credit facility</t>
  </si>
  <si>
    <t>Revolving credit facility, maximum borrowing capacity</t>
  </si>
  <si>
    <t>Maturity date</t>
  </si>
  <si>
    <t>May 15,
		2020</t>
  </si>
  <si>
    <t>Revolving credit facility, letter of credit sub-facility maximum borrowing capacity</t>
  </si>
  <si>
    <t>Revolving credit facility, swingline sub-facility maximum borrowing capacity</t>
  </si>
  <si>
    <t>Term loan repayment of principal</t>
  </si>
  <si>
    <t>Frequency of periodic payment</t>
  </si>
  <si>
    <t>Quarterly</t>
  </si>
  <si>
    <t>Letter of credit facility outstanding</t>
  </si>
  <si>
    <t>Borrowing available</t>
  </si>
  <si>
    <t>Weighted average interest rate on the Credit Facility</t>
  </si>
  <si>
    <t>2.28%</t>
  </si>
  <si>
    <t>Weighted average effective interest</t>
  </si>
  <si>
    <t>2.53%</t>
  </si>
  <si>
    <t>Debt instrument, description of variable rate basis</t>
  </si>
  <si>
    <t>The loans bear interest subject to a pricing grid based on a  total leverage ratio, at LIBOR plus a spread ranging from 1.50% to 2.25% for the  term loans and the revolving loans.</t>
  </si>
  <si>
    <t>Debt Instrument, covenant compliance</t>
  </si>
  <si>
    <t>Our Credit Facility contains restrictive covenants that, among other things,  places certain limitations on our ability to incur additional indebtedness,  make loans or advances to subsidiaries and other entities, pay dividends,  acquire other businesses or sell assets. In addition, our Credit Facility  requires us to maintain certain financial ratio covenants. As of January 29,  2017, we were in compliance with the restrictive covenants under the Credit  Facility.</t>
  </si>
  <si>
    <t>Debt - Future Debt Payment Obligation (Detail) - USD ($) $ in Thousands</t>
  </si>
  <si>
    <t>1 year or less</t>
  </si>
  <si>
    <t>2 years</t>
  </si>
  <si>
    <t>4 years</t>
  </si>
  <si>
    <t>Thereafter</t>
  </si>
  <si>
    <t>Debt - Recorded Interest Expense, Net (Detail) - USD ($) $ in Thousands</t>
  </si>
  <si>
    <t>Interest expense on credit facilities and notes</t>
  </si>
  <si>
    <t>Interest accretion on note</t>
  </si>
  <si>
    <t>Gain on early collection of note receivable</t>
  </si>
  <si>
    <t>Amortization of issuance cost and discount</t>
  </si>
  <si>
    <t>Interest income</t>
  </si>
  <si>
    <t>Capitalized interest</t>
  </si>
  <si>
    <t>Total interest expense, net</t>
  </si>
  <si>
    <t>Income Taxes - Provision (Benefit) for Income Taxes (Detail) - USD ($) $ in Thousands</t>
  </si>
  <si>
    <t>Current provision:</t>
  </si>
  <si>
    <t>Federal</t>
  </si>
  <si>
    <t>State and local</t>
  </si>
  <si>
    <t>Foreign</t>
  </si>
  <si>
    <t>Total current provision</t>
  </si>
  <si>
    <t>Deferred provision (benefit):</t>
  </si>
  <si>
    <t>Total deferred provision (benefit)</t>
  </si>
  <si>
    <t>Income Taxes - Components of Deferred Assets and Liabilities (Detail) - USD ($) $ in Thousands</t>
  </si>
  <si>
    <t>Deferred tax assets:</t>
  </si>
  <si>
    <t>Deferred revenue and redemption ticket liability</t>
  </si>
  <si>
    <t>Leasing transactions</t>
  </si>
  <si>
    <t>Workers compensation and general liability insurance</t>
  </si>
  <si>
    <t>Tax credit carryovers</t>
  </si>
  <si>
    <t>Net operating loss carryovers</t>
  </si>
  <si>
    <t>Indirect benefit of unrecognized tax benefits</t>
  </si>
  <si>
    <t>Valuation allowance</t>
  </si>
  <si>
    <t>Total deferred tax assets, net of valuation allowance</t>
  </si>
  <si>
    <t>Deferred tax liabilities:</t>
  </si>
  <si>
    <t>Trademark/tradename</t>
  </si>
  <si>
    <t>Total deferred tax liabilities</t>
  </si>
  <si>
    <t>Net deferred tax liabilities</t>
  </si>
  <si>
    <t>Reported as:</t>
  </si>
  <si>
    <t>Deferred tax assets, net-current</t>
  </si>
  <si>
    <t>Deferred tax assets, net-noncurrent</t>
  </si>
  <si>
    <t>Deferred tax liabilities, net-noncurrent</t>
  </si>
  <si>
    <t>Income Taxes - Additional Information (Detail) - USD ($) $ in Thousands</t>
  </si>
  <si>
    <t>Income Taxes [Line Items]</t>
  </si>
  <si>
    <t>Valuation allowance against deferred tax assets - US</t>
  </si>
  <si>
    <t>Accrued interest on unrecognized tax benefits</t>
  </si>
  <si>
    <t>Unrecognized tax benefits will be settled through federal and state audits or will be recognized as a result of the expiration of statute of limitations</t>
  </si>
  <si>
    <t>Unrecognized tax benefits, if recognized, would affect the effective tax rate</t>
  </si>
  <si>
    <t>State and Local Jurisdiction [Member]</t>
  </si>
  <si>
    <t>Number of years carryforward on general business credits</t>
  </si>
  <si>
    <t>Beginning year for state net operating loss carry forward expiry</t>
  </si>
  <si>
    <t>Net operating loss carryforwards</t>
  </si>
  <si>
    <t>Income Taxes - Change in Unrecognized Tax Benefits (Detail) - USD ($) $ in Thousands</t>
  </si>
  <si>
    <t>Balance at beginning of year</t>
  </si>
  <si>
    <t>Additions for tax positions of prior years</t>
  </si>
  <si>
    <t>Reductions for tax positions of prior years</t>
  </si>
  <si>
    <t>Lapse of statute of limitations</t>
  </si>
  <si>
    <t>Balance at end of year</t>
  </si>
  <si>
    <t>Income Taxes - Reconciliation of Federal Statutory Rate to Effective Income Tax Rate (Detail)</t>
  </si>
  <si>
    <t>Federal corporate statutory rate</t>
  </si>
  <si>
    <t>35.00%</t>
  </si>
  <si>
    <t>State and local income taxes, net of federal income tax benefit</t>
  </si>
  <si>
    <t>4.40%</t>
  </si>
  <si>
    <t>2.80%</t>
  </si>
  <si>
    <t>20.70%</t>
  </si>
  <si>
    <t>Foreign taxes</t>
  </si>
  <si>
    <t>(0.10%)</t>
  </si>
  <si>
    <t>Nondeductible expenses</t>
  </si>
  <si>
    <t>1.70%</t>
  </si>
  <si>
    <t>11.30%</t>
  </si>
  <si>
    <t>Tax credits</t>
  </si>
  <si>
    <t>(4.10%)</t>
  </si>
  <si>
    <t>(5.40%)</t>
  </si>
  <si>
    <t>(31.40%)</t>
  </si>
  <si>
    <t>0.10%</t>
  </si>
  <si>
    <t>(4.00%)</t>
  </si>
  <si>
    <t>Change in reserve</t>
  </si>
  <si>
    <t>0.80%</t>
  </si>
  <si>
    <t>1.20%</t>
  </si>
  <si>
    <t>0.90%</t>
  </si>
  <si>
    <t>Effective tax rate</t>
  </si>
  <si>
    <t>36.70%</t>
  </si>
  <si>
    <t>33.70%</t>
  </si>
  <si>
    <t>Leases - Additional Information (Detail) - USD ($) $ in Thousands</t>
  </si>
  <si>
    <t>Jan. 30, 2017</t>
  </si>
  <si>
    <t>Operating Leased Assets [Line Items]</t>
  </si>
  <si>
    <t>Rent expense for operating leases</t>
  </si>
  <si>
    <t>Contingent rentals</t>
  </si>
  <si>
    <t>Future commitments on lease</t>
  </si>
  <si>
    <t>Subsequent Event [Member] | Bayamon, Puerto Rico [Member]</t>
  </si>
  <si>
    <t>Leases - Future Minimum Lease Payments (Detail) $ in Thousands</t>
  </si>
  <si>
    <t>Jan. 29, 2017USD ($)</t>
  </si>
  <si>
    <t>Leases - Lease Commitments on Equipment (Detail) $ in Thousands</t>
  </si>
  <si>
    <t>Operating Lease Equipment [Member]</t>
  </si>
  <si>
    <t>Share-Based Compensation - Additional Information (Detail) $ / shares in Units, $ in Thousands</t>
  </si>
  <si>
    <t>Oct. 09, 2014</t>
  </si>
  <si>
    <t>Jan. 29, 2017USD ($)$ / sharesshares</t>
  </si>
  <si>
    <t>Jan. 31, 2016USD ($)$ / sharesshares</t>
  </si>
  <si>
    <t>Feb. 02, 2014USD ($)</t>
  </si>
  <si>
    <t>2014 Stock Incentive Plan [Member]</t>
  </si>
  <si>
    <t>Share-based Compensation Arrangement by Share-based Payment Award [Line Items]</t>
  </si>
  <si>
    <t>Number of shares of common stock available for issuance | shares</t>
  </si>
  <si>
    <t>Stock Options [Member]</t>
  </si>
  <si>
    <t>Expiration period of Incentive plan</t>
  </si>
  <si>
    <t>Recipient age to expense award on grant date</t>
  </si>
  <si>
    <t>60 years</t>
  </si>
  <si>
    <t>65 years</t>
  </si>
  <si>
    <t>Share-based compensation expense related to stock option</t>
  </si>
  <si>
    <t>Total intrinsic value of stock options exercised</t>
  </si>
  <si>
    <t>Unrecognized expense related to stock option plan</t>
  </si>
  <si>
    <t>Unrecognized compensation expense, weighted average years</t>
  </si>
  <si>
    <t>1 year 4 months 24 days</t>
  </si>
  <si>
    <t>Weighted average remaining contractual life,options outstanding</t>
  </si>
  <si>
    <t>5 years 9 months 18 days</t>
  </si>
  <si>
    <t>Aggregate intrinsic value,options outstanding</t>
  </si>
  <si>
    <t>Weighted average remaining contractual life,options exercisable</t>
  </si>
  <si>
    <t>4 years 3 months 18 days</t>
  </si>
  <si>
    <t>Aggregate intrinsic value,options outstanding ,options exercisable</t>
  </si>
  <si>
    <t>Stock Options [Member] | 2010 Stock Incentive Plan [Member]</t>
  </si>
  <si>
    <t>Stock split ratio</t>
  </si>
  <si>
    <t>Vesting period</t>
  </si>
  <si>
    <t>Stock Options [Member] | IPO [Member] | 2014 Stock Incentive Plan [Member]</t>
  </si>
  <si>
    <t>Vesting rate</t>
  </si>
  <si>
    <t>50.00%</t>
  </si>
  <si>
    <t>Performance Based RSU [Member] | 2014 Stock Incentive Plan [Member]</t>
  </si>
  <si>
    <t>Reduction in available shares granted subject to target performance | shares</t>
  </si>
  <si>
    <t>Reduction in shares granted subject to above target performance | shares</t>
  </si>
  <si>
    <t>Reduction in shares granted subject to below target performance | shares</t>
  </si>
  <si>
    <t>Performance Based Options [Member]</t>
  </si>
  <si>
    <t>Additional share based compensation expense</t>
  </si>
  <si>
    <t>Restricted Stock Units (RSU's) and Restricted Stock [Member]</t>
  </si>
  <si>
    <t>Share-based compensation expense</t>
  </si>
  <si>
    <t>2 years 2 months 12 days</t>
  </si>
  <si>
    <t>Unrecognized expense related to unvested restricted stock and RSUs</t>
  </si>
  <si>
    <t>Weighted average fair value for RSU's and restricted stock issued | $ / shares</t>
  </si>
  <si>
    <t>Shares vested | shares</t>
  </si>
  <si>
    <t>Shares vested,value</t>
  </si>
  <si>
    <t>Time Based RSU [Member] | 2014 Stock Incentive Plan [Member]</t>
  </si>
  <si>
    <t>Share-Based Compensation - Significant Assumptions Used in Determining Underlying Fair Value of Weighted-Average Options Granted (Detail) - 2014 Stock Incentive Plan [Member] - Service Based Option [Member] - $ / shares</t>
  </si>
  <si>
    <t>Volatility</t>
  </si>
  <si>
    <t>34.00%</t>
  </si>
  <si>
    <t>37.00%</t>
  </si>
  <si>
    <t>51.30%</t>
  </si>
  <si>
    <t>Risk free interest rate</t>
  </si>
  <si>
    <t>1.29%</t>
  </si>
  <si>
    <t>1.56%</t>
  </si>
  <si>
    <t>1.96%</t>
  </si>
  <si>
    <t>Expected dividend yield</t>
  </si>
  <si>
    <t>0.00%</t>
  </si>
  <si>
    <t>Expected term - in years</t>
  </si>
  <si>
    <t>5 years 10 months 24 days</t>
  </si>
  <si>
    <t>6 years 9 months 18 days</t>
  </si>
  <si>
    <t>Weighted average calculated value</t>
  </si>
  <si>
    <t>Share-Based Compensation - Transactions Related to Stock Option Awards (Detail)</t>
  </si>
  <si>
    <t>Jan. 29, 2017$ / sharesshares</t>
  </si>
  <si>
    <t>2014 Stock Incentive Plan [Member] | Service Based Option [Member]</t>
  </si>
  <si>
    <t>Number of Options</t>
  </si>
  <si>
    <t>Options outstanding at January 31, 2016 | shares</t>
  </si>
  <si>
    <t>Granted | shares</t>
  </si>
  <si>
    <t>Exercised | shares</t>
  </si>
  <si>
    <t>Forfeited | shares</t>
  </si>
  <si>
    <t>Options outstanding at January 29, 2017 | shares</t>
  </si>
  <si>
    <t>Options exercisable at January 29, 2017 | shares</t>
  </si>
  <si>
    <t>Weighted Average Exercise Price</t>
  </si>
  <si>
    <t>Options outstanding at January 31, 2016 | $ / shares</t>
  </si>
  <si>
    <t>Granted | $ / shares</t>
  </si>
  <si>
    <t>Exercised | $ / shares</t>
  </si>
  <si>
    <t>Forfeited | $ / shares</t>
  </si>
  <si>
    <t>Options outstanding at January 29, 2017 | $ / shares</t>
  </si>
  <si>
    <t>Options exercisable at January 29, 2017 | $ / shares</t>
  </si>
  <si>
    <t>2010 Stock Incentive Plan [Member] | Service Based Option [Member]</t>
  </si>
  <si>
    <t>2010 Stock Incentive Plan [Member] | Performance Based Options [Member]</t>
  </si>
  <si>
    <t>Share-Based Compensation - Transactions Related to Time-based and Performance-based RSU's and Restricted Stock (Detail) - Time-Based and Performance-Based RSU's and Restricted Shares [Member]</t>
  </si>
  <si>
    <t>Restricted Stock Awards, January 31, 2016 | shares</t>
  </si>
  <si>
    <t>Restricted Stock Awards, Granted | shares</t>
  </si>
  <si>
    <t>Restricted Stock Awards, Vested | shares</t>
  </si>
  <si>
    <t>Restricted Stock Awards, Forfeited | shares</t>
  </si>
  <si>
    <t>Restricted Stock Awards, January 29, 2017 | shares</t>
  </si>
  <si>
    <t>Weighted Average Fair Value, January 31, 2016 | $ / shares</t>
  </si>
  <si>
    <t>Weighted Average Fair Value, Granted | $ / shares</t>
  </si>
  <si>
    <t>Weighted Average Fair Value, Vested | $ / shares</t>
  </si>
  <si>
    <t>Weighted Average Fair Value, Forfeited | $ / shares</t>
  </si>
  <si>
    <t>Weighted Average Fair Value, October 30, 2016 | $ / shares</t>
  </si>
  <si>
    <t>Employee Benefit Plans - Additional Information (Detail) - USD ($) $ in Thousands</t>
  </si>
  <si>
    <t>Deferred Compensation Plan [Member]</t>
  </si>
  <si>
    <t>401(k) and Deferred Compensation Plan [Line Items]</t>
  </si>
  <si>
    <t>Guaranteed percentage of employee contribution</t>
  </si>
  <si>
    <t>25.00%</t>
  </si>
  <si>
    <t>Maximum eligibility of employee compensation</t>
  </si>
  <si>
    <t>6.00%</t>
  </si>
  <si>
    <t>Percentage of maximum employee eligible compensation on pretax basis that can be contributed</t>
  </si>
  <si>
    <t>Deferred compensation expense</t>
  </si>
  <si>
    <t>Description of contributions</t>
  </si>
  <si>
    <t>Any contributions to a participant's account vest  in equal portions over a five-year period, and becomes immediately vested upon  termination of a participant's employment on or after age 65 or by reason of the  participant's death or disability, and upon a change of control (as defined).</t>
  </si>
  <si>
    <t>Defined contribution plan employer matching contribution vesting period</t>
  </si>
  <si>
    <t>Deferred compensation plan assets</t>
  </si>
  <si>
    <t>401(k) Plan [Member]</t>
  </si>
  <si>
    <t>Percentage of discretionary contribution</t>
  </si>
  <si>
    <t>Earnings Per Share - Summary of Calculation of Basic and Diluted Earnings Per Share (Detail) - USD ($) $ / shares in Units, $ in Thousands</t>
  </si>
  <si>
    <t>Oct. 30, 2016</t>
  </si>
  <si>
    <t>Jul. 31, 2016</t>
  </si>
  <si>
    <t>May 01, 2016</t>
  </si>
  <si>
    <t>May 03, 2015</t>
  </si>
  <si>
    <t>Numerator:</t>
  </si>
  <si>
    <t>Denominator:</t>
  </si>
  <si>
    <t>Basic weighted average common shares outstanding</t>
  </si>
  <si>
    <t>Effect of dilutive common shares for equity-based awards</t>
  </si>
  <si>
    <t>Diluted weighted average common shares outstanding</t>
  </si>
  <si>
    <t>Net income per share:</t>
  </si>
  <si>
    <t>Quarterly Financial Information - Quarterly Financial Information (Detail) $ / shares in Units, $ in Thousands</t>
  </si>
  <si>
    <t>Jan. 29, 2017USD ($)Stores$ / sharesshares</t>
  </si>
  <si>
    <t>Oct. 30, 2016USD ($)Store$ / sharesshares</t>
  </si>
  <si>
    <t>Jul. 31, 2016USD ($)Store$ / sharesshares</t>
  </si>
  <si>
    <t>May 01, 2016USD ($)Store$ / sharesshares</t>
  </si>
  <si>
    <t>Jan. 31, 2016USD ($)Store$ / sharesshares</t>
  </si>
  <si>
    <t>Nov. 01, 2015USD ($)Store$ / sharesshares</t>
  </si>
  <si>
    <t>Aug. 02, 2015USD ($)Store$ / sharesshares</t>
  </si>
  <si>
    <t>May 03, 2015USD ($)Store$ / sharesshares</t>
  </si>
  <si>
    <t>Feb. 01, 2015USD ($)$ / sharesshares</t>
  </si>
  <si>
    <t>Net income per share of common stock:</t>
  </si>
  <si>
    <t>Basic | $ / shares</t>
  </si>
  <si>
    <t>Diluted | $ / shares</t>
  </si>
  <si>
    <t>Basic | shares</t>
  </si>
  <si>
    <t>Diluted | shares</t>
  </si>
  <si>
    <t>Stores open at end of period</t>
  </si>
  <si>
    <t>Quarterly Financial Information - Additional Information (Detail)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0.0000000_);(#,##0.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2576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1986487</v>
      </c>
    </row>
    <row r="18" spans="1:4">
      <c r="A18" s="4" t="s">
        <v>30</v>
      </c>
      <c r="D18" s="6" t="n">
        <v>1732438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083</v>
      </c>
      <c r="C3" s="6" t="n">
        <v>25495</v>
      </c>
    </row>
    <row r="4" spans="1:3">
      <c r="A4" s="4" t="s">
        <v>35</v>
      </c>
      <c r="B4" s="5" t="n">
        <v>21860</v>
      </c>
      <c r="C4" s="5" t="n">
        <v>19529</v>
      </c>
    </row>
    <row r="5" spans="1:3">
      <c r="A5" s="4" t="s">
        <v>36</v>
      </c>
      <c r="B5" s="5" t="n">
        <v>15828</v>
      </c>
      <c r="C5" s="5" t="n">
        <v>12954</v>
      </c>
    </row>
    <row r="6" spans="1:3">
      <c r="A6" s="4" t="s">
        <v>37</v>
      </c>
      <c r="C6" s="5" t="n">
        <v>30257</v>
      </c>
    </row>
    <row r="7" spans="1:3">
      <c r="A7" s="4" t="s">
        <v>38</v>
      </c>
      <c r="B7" s="5" t="n">
        <v>5901</v>
      </c>
      <c r="C7" s="5" t="n">
        <v>4146</v>
      </c>
    </row>
    <row r="8" spans="1:3">
      <c r="A8" s="4" t="s">
        <v>39</v>
      </c>
      <c r="B8" s="5" t="n">
        <v>11932</v>
      </c>
      <c r="C8" s="5" t="n">
        <v>17699</v>
      </c>
    </row>
    <row r="9" spans="1:3">
      <c r="A9" s="4" t="s">
        <v>40</v>
      </c>
      <c r="B9" s="5" t="n">
        <v>75604</v>
      </c>
      <c r="C9" s="5" t="n">
        <v>110080</v>
      </c>
    </row>
    <row r="10" spans="1:3">
      <c r="A10" s="4" t="s">
        <v>41</v>
      </c>
      <c r="B10" s="5" t="n">
        <v>606865</v>
      </c>
      <c r="C10" s="5" t="n">
        <v>523891</v>
      </c>
    </row>
    <row r="11" spans="1:3">
      <c r="A11" s="4" t="s">
        <v>42</v>
      </c>
      <c r="B11" s="5" t="n">
        <v>2446</v>
      </c>
    </row>
    <row r="12" spans="1:3">
      <c r="A12" s="4" t="s">
        <v>43</v>
      </c>
      <c r="B12" s="5" t="n">
        <v>79000</v>
      </c>
      <c r="C12" s="5" t="n">
        <v>79000</v>
      </c>
    </row>
    <row r="13" spans="1:3">
      <c r="A13" s="4" t="s">
        <v>44</v>
      </c>
      <c r="B13" s="5" t="n">
        <v>272629</v>
      </c>
      <c r="C13" s="5" t="n">
        <v>272694</v>
      </c>
    </row>
    <row r="14" spans="1:3">
      <c r="A14" s="4" t="s">
        <v>45</v>
      </c>
      <c r="B14" s="5" t="n">
        <v>16189</v>
      </c>
      <c r="C14" s="5" t="n">
        <v>18036</v>
      </c>
    </row>
    <row r="15" spans="1:3">
      <c r="A15" s="4" t="s">
        <v>46</v>
      </c>
      <c r="B15" s="5" t="n">
        <v>1052733</v>
      </c>
      <c r="C15" s="5" t="n">
        <v>1003701</v>
      </c>
    </row>
    <row r="16" spans="1:3">
      <c r="A16" s="3" t="s">
        <v>47</v>
      </c>
    </row>
    <row r="17" spans="1:3">
      <c r="A17" s="4" t="s">
        <v>48</v>
      </c>
      <c r="B17" s="5" t="n">
        <v>7500</v>
      </c>
      <c r="C17" s="5" t="n">
        <v>7500</v>
      </c>
    </row>
    <row r="18" spans="1:3">
      <c r="A18" s="4" t="s">
        <v>49</v>
      </c>
      <c r="B18" s="5" t="n">
        <v>55278</v>
      </c>
      <c r="C18" s="5" t="n">
        <v>42836</v>
      </c>
    </row>
    <row r="19" spans="1:3">
      <c r="A19" s="4" t="s">
        <v>50</v>
      </c>
      <c r="B19" s="5" t="n">
        <v>112327</v>
      </c>
      <c r="C19" s="5" t="n">
        <v>103614</v>
      </c>
    </row>
    <row r="20" spans="1:3">
      <c r="A20" s="4" t="s">
        <v>51</v>
      </c>
      <c r="B20" s="5" t="n">
        <v>2692</v>
      </c>
      <c r="C20" s="5" t="n">
        <v>2697</v>
      </c>
    </row>
    <row r="21" spans="1:3">
      <c r="A21" s="4" t="s">
        <v>52</v>
      </c>
      <c r="B21" s="5" t="n">
        <v>177797</v>
      </c>
      <c r="C21" s="5" t="n">
        <v>156647</v>
      </c>
    </row>
    <row r="22" spans="1:3">
      <c r="A22" s="4" t="s">
        <v>37</v>
      </c>
      <c r="B22" s="5" t="n">
        <v>14497</v>
      </c>
      <c r="C22" s="5" t="n">
        <v>35347</v>
      </c>
    </row>
    <row r="23" spans="1:3">
      <c r="A23" s="4" t="s">
        <v>53</v>
      </c>
      <c r="B23" s="5" t="n">
        <v>147592</v>
      </c>
      <c r="C23" s="5" t="n">
        <v>125259</v>
      </c>
    </row>
    <row r="24" spans="1:3">
      <c r="A24" s="4" t="s">
        <v>54</v>
      </c>
      <c r="B24" s="5" t="n">
        <v>16767</v>
      </c>
      <c r="C24" s="5" t="n">
        <v>10194</v>
      </c>
    </row>
    <row r="25" spans="1:3">
      <c r="A25" s="4" t="s">
        <v>55</v>
      </c>
      <c r="B25" s="5" t="n">
        <v>256628</v>
      </c>
      <c r="C25" s="5" t="n">
        <v>329916</v>
      </c>
    </row>
    <row r="26" spans="1:3">
      <c r="A26" s="4" t="s">
        <v>56</v>
      </c>
      <c r="B26" s="4" t="s">
        <v>57</v>
      </c>
      <c r="C26" s="4" t="s">
        <v>57</v>
      </c>
    </row>
    <row r="27" spans="1:3">
      <c r="A27" s="3" t="s">
        <v>58</v>
      </c>
    </row>
    <row r="28" spans="1:3">
      <c r="A28" s="4" t="s">
        <v>59</v>
      </c>
      <c r="B28" s="5" t="n">
        <v>425</v>
      </c>
      <c r="C28" s="5" t="n">
        <v>416</v>
      </c>
    </row>
    <row r="29" spans="1:3">
      <c r="A29" s="4" t="s">
        <v>60</v>
      </c>
      <c r="B29" s="4" t="s">
        <v>57</v>
      </c>
      <c r="C29" s="4" t="s">
        <v>57</v>
      </c>
    </row>
    <row r="30" spans="1:3">
      <c r="A30" s="4" t="s">
        <v>61</v>
      </c>
      <c r="B30" s="5" t="n">
        <v>310230</v>
      </c>
      <c r="C30" s="5" t="n">
        <v>280828</v>
      </c>
    </row>
    <row r="31" spans="1:3">
      <c r="A31" s="4" t="s">
        <v>62</v>
      </c>
      <c r="B31" s="5" t="n">
        <v>-14817</v>
      </c>
    </row>
    <row r="32" spans="1:3">
      <c r="A32" s="4" t="s">
        <v>63</v>
      </c>
      <c r="B32" s="5" t="n">
        <v>-723</v>
      </c>
      <c r="C32" s="5" t="n">
        <v>-970</v>
      </c>
    </row>
    <row r="33" spans="1:3">
      <c r="A33" s="4" t="s">
        <v>64</v>
      </c>
      <c r="B33" s="5" t="n">
        <v>144337</v>
      </c>
      <c r="C33" s="5" t="n">
        <v>66064</v>
      </c>
    </row>
    <row r="34" spans="1:3">
      <c r="A34" s="4" t="s">
        <v>65</v>
      </c>
      <c r="B34" s="5" t="n">
        <v>439452</v>
      </c>
      <c r="C34" s="5" t="n">
        <v>346338</v>
      </c>
    </row>
    <row r="35" spans="1:3">
      <c r="A35" s="4" t="s">
        <v>66</v>
      </c>
      <c r="B35" s="6" t="n">
        <v>1052733</v>
      </c>
      <c r="C35" s="6" t="n">
        <v>1003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5</v>
      </c>
    </row>
    <row r="4" spans="1:2">
      <c r="A4" s="4" t="s">
        <v>203</v>
      </c>
      <c r="B4" s="4" t="s">
        <v>203</v>
      </c>
    </row>
    <row r="5" spans="1:2">
      <c r="A5" s="4" t="s">
        <v>204</v>
      </c>
      <c r="B5" s="4" t="s">
        <v>204</v>
      </c>
    </row>
    <row r="6" spans="1:2">
      <c r="A6" s="4" t="s">
        <v>205</v>
      </c>
      <c r="B6" s="4" t="s">
        <v>205</v>
      </c>
    </row>
    <row r="7" spans="1:2">
      <c r="A7" s="4" t="s">
        <v>206</v>
      </c>
      <c r="B7" s="4" t="s">
        <v>207</v>
      </c>
    </row>
    <row r="8" spans="1:2">
      <c r="A8" s="4" t="s">
        <v>208</v>
      </c>
      <c r="B8" s="4" t="s">
        <v>208</v>
      </c>
    </row>
    <row r="9" spans="1:2">
      <c r="A9" s="4" t="s">
        <v>209</v>
      </c>
      <c r="B9" s="4" t="s">
        <v>210</v>
      </c>
    </row>
    <row r="10" spans="1:2">
      <c r="A10" s="4" t="s">
        <v>34</v>
      </c>
      <c r="B10" s="4" t="s">
        <v>34</v>
      </c>
    </row>
    <row r="11" spans="1:2">
      <c r="A11" s="4" t="s">
        <v>211</v>
      </c>
      <c r="B11" s="4" t="s">
        <v>212</v>
      </c>
    </row>
    <row r="12" spans="1:2">
      <c r="A12" s="4" t="s">
        <v>35</v>
      </c>
      <c r="B12" s="4" t="s">
        <v>213</v>
      </c>
    </row>
    <row r="13" spans="1:2">
      <c r="A13" s="4" t="s">
        <v>39</v>
      </c>
      <c r="B13" s="4" t="s">
        <v>39</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149</v>
      </c>
      <c r="B18" s="4" t="s">
        <v>222</v>
      </c>
    </row>
    <row r="19" spans="1:2">
      <c r="A19" s="4" t="s">
        <v>223</v>
      </c>
      <c r="B19" s="4" t="s">
        <v>224</v>
      </c>
    </row>
    <row r="20" spans="1:2">
      <c r="A20" s="4" t="s">
        <v>225</v>
      </c>
      <c r="B20" s="4" t="s">
        <v>226</v>
      </c>
    </row>
    <row r="21" spans="1:2">
      <c r="A21" s="4" t="s">
        <v>227</v>
      </c>
      <c r="B21" s="4" t="s">
        <v>227</v>
      </c>
    </row>
    <row r="22" spans="1:2">
      <c r="A22" s="4" t="s">
        <v>228</v>
      </c>
      <c r="B22" s="4" t="s">
        <v>228</v>
      </c>
    </row>
    <row r="23" spans="1:2">
      <c r="A23" s="4" t="s">
        <v>229</v>
      </c>
      <c r="B23" s="4" t="s">
        <v>230</v>
      </c>
    </row>
    <row r="24" spans="1:2">
      <c r="A24" s="4" t="s">
        <v>231</v>
      </c>
      <c r="B24" s="4" t="s">
        <v>231</v>
      </c>
    </row>
    <row r="25" spans="1:2">
      <c r="A25" s="4" t="s">
        <v>90</v>
      </c>
      <c r="B25" s="4" t="s">
        <v>232</v>
      </c>
    </row>
    <row r="26" spans="1:2">
      <c r="A26" s="4" t="s">
        <v>233</v>
      </c>
      <c r="B26" s="4" t="s">
        <v>234</v>
      </c>
    </row>
    <row r="27" spans="1:2">
      <c r="A27" s="4" t="s">
        <v>113</v>
      </c>
      <c r="B27" s="4" t="s">
        <v>113</v>
      </c>
    </row>
    <row r="28" spans="1:2">
      <c r="A28" s="4" t="s">
        <v>235</v>
      </c>
      <c r="B28" s="4" t="s">
        <v>236</v>
      </c>
    </row>
    <row r="29" spans="1:2">
      <c r="A29" s="4" t="s">
        <v>237</v>
      </c>
      <c r="B29" s="4" t="s">
        <v>237</v>
      </c>
    </row>
    <row r="30" spans="1:2">
      <c r="A30" s="4" t="s">
        <v>238</v>
      </c>
      <c r="B30" s="4" t="s">
        <v>239</v>
      </c>
    </row>
    <row r="31" spans="1:2">
      <c r="A31" s="4" t="s">
        <v>240</v>
      </c>
      <c r="B31"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67</v>
      </c>
    </row>
    <row r="4" spans="1:2">
      <c r="A4" s="4" t="s">
        <v>35</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70</v>
      </c>
    </row>
    <row r="4" spans="1:2">
      <c r="A4" s="4" t="s">
        <v>16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73</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176</v>
      </c>
    </row>
    <row r="4" spans="1:2">
      <c r="A4" s="4" t="s">
        <v>175</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179</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182</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4" t="s">
        <v>273</v>
      </c>
      <c r="B3" s="4" t="s">
        <v>274</v>
      </c>
    </row>
    <row r="4" spans="1:2">
      <c r="A4" s="4" t="s">
        <v>275</v>
      </c>
    </row>
    <row r="5" spans="1:2">
      <c r="A5" s="4" t="s">
        <v>273</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8</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6" t="n">
        <v>387505</v>
      </c>
      <c r="C3" s="6" t="n">
        <v>309345</v>
      </c>
    </row>
    <row r="4" spans="1:3">
      <c r="A4" s="4" t="s">
        <v>70</v>
      </c>
      <c r="B4" s="7" t="n">
        <v>0.01</v>
      </c>
      <c r="C4" s="7" t="n">
        <v>0.01</v>
      </c>
    </row>
    <row r="5" spans="1:3">
      <c r="A5" s="4" t="s">
        <v>71</v>
      </c>
      <c r="B5" s="5" t="n">
        <v>400000000</v>
      </c>
      <c r="C5" s="5" t="n">
        <v>400000000</v>
      </c>
    </row>
    <row r="6" spans="1:3">
      <c r="A6" s="4" t="s">
        <v>72</v>
      </c>
      <c r="B6" s="5" t="n">
        <v>42469570</v>
      </c>
      <c r="C6" s="5" t="n">
        <v>41618933</v>
      </c>
    </row>
    <row r="7" spans="1:3">
      <c r="A7" s="4" t="s">
        <v>73</v>
      </c>
      <c r="B7" s="5" t="n">
        <v>42204587</v>
      </c>
      <c r="C7" s="5" t="n">
        <v>41618933</v>
      </c>
    </row>
    <row r="8" spans="1:3">
      <c r="A8" s="4" t="s">
        <v>74</v>
      </c>
      <c r="B8" s="5" t="n">
        <v>50000000</v>
      </c>
      <c r="C8" s="5" t="n">
        <v>50000000</v>
      </c>
    </row>
    <row r="9" spans="1:3">
      <c r="A9" s="4" t="s">
        <v>75</v>
      </c>
      <c r="B9" s="5" t="n">
        <v>0</v>
      </c>
      <c r="C9" s="5" t="n">
        <v>0</v>
      </c>
    </row>
    <row r="10" spans="1:3">
      <c r="A10" s="4" t="s">
        <v>76</v>
      </c>
      <c r="B10" s="5" t="n">
        <v>264983</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4</v>
      </c>
      <c r="B1" s="2" t="s">
        <v>1</v>
      </c>
    </row>
    <row r="2" spans="1:2">
      <c r="B2" s="2" t="s">
        <v>2</v>
      </c>
    </row>
    <row r="3" spans="1:2">
      <c r="A3" s="3" t="s">
        <v>197</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00</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21"/>
    <col customWidth="1" max="3" min="3" width="57"/>
    <col customWidth="1" max="4" min="4" width="57"/>
    <col customWidth="1" max="5" min="5" width="80"/>
    <col customWidth="1" max="6" min="6" width="26"/>
    <col customWidth="1" max="7" min="7" width="21"/>
    <col customWidth="1" max="8" min="8" width="14"/>
    <col customWidth="1" max="9" min="9" width="20"/>
    <col customWidth="1" max="10" min="10" width="19"/>
    <col customWidth="1" max="11" min="11" width="19"/>
    <col customWidth="1" max="12" min="12" width="21"/>
    <col customWidth="1" max="13" min="13" width="18"/>
    <col customWidth="1" max="14" min="14" width="19"/>
    <col customWidth="1" max="15" min="15" width="19"/>
    <col customWidth="1" max="16" min="16" width="18"/>
  </cols>
  <sheetData>
    <row r="1" spans="1:16">
      <c r="A1" s="1" t="s">
        <v>290</v>
      </c>
      <c r="B1" s="2" t="s">
        <v>291</v>
      </c>
      <c r="C1" s="2" t="s">
        <v>292</v>
      </c>
      <c r="D1" s="2" t="s">
        <v>293</v>
      </c>
      <c r="E1" s="2" t="s">
        <v>1</v>
      </c>
    </row>
    <row r="2" spans="1:16">
      <c r="B2" s="2" t="s">
        <v>294</v>
      </c>
      <c r="C2" s="2" t="s">
        <v>295</v>
      </c>
      <c r="D2" s="2" t="s">
        <v>295</v>
      </c>
      <c r="E2" s="2" t="s">
        <v>296</v>
      </c>
      <c r="F2" s="2" t="s">
        <v>297</v>
      </c>
      <c r="G2" s="2" t="s">
        <v>298</v>
      </c>
      <c r="H2" s="2" t="s">
        <v>299</v>
      </c>
      <c r="I2" s="2" t="s">
        <v>300</v>
      </c>
      <c r="J2" s="2" t="s">
        <v>301</v>
      </c>
      <c r="K2" s="2" t="s">
        <v>302</v>
      </c>
      <c r="L2" s="2" t="s">
        <v>303</v>
      </c>
      <c r="M2" s="2" t="s">
        <v>304</v>
      </c>
      <c r="N2" s="2" t="s">
        <v>305</v>
      </c>
      <c r="O2" s="2" t="s">
        <v>306</v>
      </c>
      <c r="P2" s="2" t="s">
        <v>307</v>
      </c>
    </row>
    <row r="3" spans="1:16">
      <c r="A3" s="3" t="s">
        <v>308</v>
      </c>
    </row>
    <row r="4" spans="1:16">
      <c r="A4" s="4" t="s">
        <v>309</v>
      </c>
      <c r="C4" s="5" t="n">
        <v>92</v>
      </c>
      <c r="D4" s="5" t="n">
        <v>92</v>
      </c>
      <c r="E4" s="5" t="n">
        <v>92</v>
      </c>
      <c r="F4" s="5" t="n">
        <v>81</v>
      </c>
      <c r="J4" s="5" t="n">
        <v>88</v>
      </c>
      <c r="K4" s="5" t="n">
        <v>86</v>
      </c>
      <c r="M4" s="5" t="n">
        <v>84</v>
      </c>
      <c r="N4" s="5" t="n">
        <v>77</v>
      </c>
      <c r="O4" s="5" t="n">
        <v>76</v>
      </c>
      <c r="P4" s="5" t="n">
        <v>74</v>
      </c>
    </row>
    <row r="5" spans="1:16">
      <c r="A5" s="4" t="s">
        <v>310</v>
      </c>
      <c r="C5" s="5" t="n">
        <v>33</v>
      </c>
      <c r="D5" s="5" t="n">
        <v>33</v>
      </c>
      <c r="E5" s="5" t="n">
        <v>33</v>
      </c>
    </row>
    <row r="6" spans="1:16">
      <c r="A6" s="4" t="s">
        <v>311</v>
      </c>
      <c r="E6" s="5" t="n">
        <v>1</v>
      </c>
    </row>
    <row r="7" spans="1:16">
      <c r="A7" s="4" t="s">
        <v>312</v>
      </c>
      <c r="E7" s="5" t="n">
        <v>1</v>
      </c>
    </row>
    <row r="8" spans="1:16">
      <c r="A8" s="4" t="s">
        <v>313</v>
      </c>
      <c r="C8" s="6" t="n">
        <v>10065000</v>
      </c>
      <c r="D8" s="6" t="n">
        <v>10065000</v>
      </c>
      <c r="E8" s="6" t="n">
        <v>10065000</v>
      </c>
      <c r="F8" s="6" t="n">
        <v>14180000</v>
      </c>
    </row>
    <row r="9" spans="1:16">
      <c r="A9" s="4" t="s">
        <v>314</v>
      </c>
      <c r="C9" s="5" t="n">
        <v>7021000</v>
      </c>
      <c r="D9" s="5" t="n">
        <v>7021000</v>
      </c>
      <c r="E9" s="5" t="n">
        <v>7021000</v>
      </c>
      <c r="F9" s="5" t="n">
        <v>13097000</v>
      </c>
    </row>
    <row r="10" spans="1:16">
      <c r="A10" s="4" t="s">
        <v>315</v>
      </c>
      <c r="E10" s="5" t="n">
        <v>0</v>
      </c>
      <c r="F10" s="5" t="n">
        <v>0</v>
      </c>
      <c r="G10" s="6" t="n">
        <v>0</v>
      </c>
    </row>
    <row r="11" spans="1:16">
      <c r="A11" s="4" t="s">
        <v>316</v>
      </c>
      <c r="E11" s="6" t="n">
        <v>0</v>
      </c>
      <c r="F11" s="5" t="n">
        <v>0</v>
      </c>
    </row>
    <row r="12" spans="1:16">
      <c r="A12" s="4" t="s">
        <v>317</v>
      </c>
      <c r="B12" s="6" t="n">
        <v>920000</v>
      </c>
    </row>
    <row r="13" spans="1:16">
      <c r="A13" s="4" t="s">
        <v>318</v>
      </c>
      <c r="B13" s="6" t="n">
        <v>200000000</v>
      </c>
    </row>
    <row r="14" spans="1:16">
      <c r="A14" s="4" t="s">
        <v>319</v>
      </c>
      <c r="E14" s="4" t="s">
        <v>320</v>
      </c>
    </row>
    <row r="15" spans="1:16">
      <c r="A15" s="4" t="s">
        <v>321</v>
      </c>
      <c r="B15" s="4" t="s">
        <v>322</v>
      </c>
    </row>
    <row r="16" spans="1:16">
      <c r="A16" s="4" t="s">
        <v>323</v>
      </c>
      <c r="B16" s="4" t="s">
        <v>324</v>
      </c>
    </row>
    <row r="17" spans="1:16">
      <c r="A17" s="4" t="s">
        <v>325</v>
      </c>
      <c r="B17" s="4" t="s">
        <v>326</v>
      </c>
    </row>
    <row r="18" spans="1:16">
      <c r="A18" s="4" t="s">
        <v>327</v>
      </c>
      <c r="C18" s="5" t="n">
        <v>297000</v>
      </c>
      <c r="D18" s="5" t="n">
        <v>297000</v>
      </c>
      <c r="E18" s="6" t="n">
        <v>297000</v>
      </c>
    </row>
    <row r="19" spans="1:16">
      <c r="A19" s="4" t="s">
        <v>328</v>
      </c>
      <c r="E19" s="5" t="n">
        <v>148000</v>
      </c>
      <c r="F19" s="5" t="n">
        <v>475000</v>
      </c>
    </row>
    <row r="20" spans="1:16">
      <c r="A20" s="4" t="s">
        <v>329</v>
      </c>
      <c r="C20" s="5" t="n">
        <v>2652000</v>
      </c>
      <c r="D20" s="5" t="n">
        <v>2652000</v>
      </c>
      <c r="E20" s="5" t="n">
        <v>2652000</v>
      </c>
      <c r="F20" s="5" t="n">
        <v>3704000</v>
      </c>
    </row>
    <row r="21" spans="1:16">
      <c r="A21" s="4" t="s">
        <v>330</v>
      </c>
      <c r="C21" s="5" t="n">
        <v>1178000</v>
      </c>
      <c r="D21" s="5" t="n">
        <v>1178000</v>
      </c>
      <c r="E21" s="5" t="n">
        <v>1178000</v>
      </c>
      <c r="F21" s="5" t="n">
        <v>926000</v>
      </c>
    </row>
    <row r="22" spans="1:16">
      <c r="A22" s="4" t="s">
        <v>331</v>
      </c>
      <c r="H22" s="4" t="s">
        <v>332</v>
      </c>
    </row>
    <row r="23" spans="1:16">
      <c r="A23" s="4" t="s">
        <v>333</v>
      </c>
      <c r="E23" s="5" t="n">
        <v>800000</v>
      </c>
      <c r="F23" s="5" t="n">
        <v>1220000</v>
      </c>
    </row>
    <row r="24" spans="1:16">
      <c r="A24" s="4" t="s">
        <v>334</v>
      </c>
      <c r="C24" s="6" t="n">
        <v>727000</v>
      </c>
      <c r="D24" s="6" t="n">
        <v>727000</v>
      </c>
      <c r="E24" s="5" t="n">
        <v>727000</v>
      </c>
    </row>
    <row r="25" spans="1:16">
      <c r="A25" s="4" t="s">
        <v>335</v>
      </c>
      <c r="F25" s="5" t="n">
        <v>493000</v>
      </c>
    </row>
    <row r="26" spans="1:16">
      <c r="A26" s="4" t="s">
        <v>336</v>
      </c>
      <c r="E26" s="5" t="n">
        <v>33795000</v>
      </c>
      <c r="F26" s="5" t="n">
        <v>29970000</v>
      </c>
      <c r="G26" s="5" t="n">
        <v>29144000</v>
      </c>
    </row>
    <row r="27" spans="1:16">
      <c r="A27" s="4" t="s">
        <v>337</v>
      </c>
      <c r="L27" s="6" t="n">
        <v>100000</v>
      </c>
    </row>
    <row r="28" spans="1:16">
      <c r="A28" s="4" t="s">
        <v>338</v>
      </c>
      <c r="C28" s="5" t="n">
        <v>396141</v>
      </c>
      <c r="D28" s="5" t="n">
        <v>566756</v>
      </c>
    </row>
    <row r="29" spans="1:16">
      <c r="A29" s="4" t="s">
        <v>339</v>
      </c>
      <c r="C29" s="7" t="n">
        <v>54.17</v>
      </c>
      <c r="D29" s="7" t="n">
        <v>50.86</v>
      </c>
    </row>
    <row r="30" spans="1:16">
      <c r="A30" s="4" t="s">
        <v>340</v>
      </c>
      <c r="E30" s="5" t="n">
        <v>19304000</v>
      </c>
      <c r="F30" s="5" t="n">
        <v>16834000</v>
      </c>
    </row>
    <row r="31" spans="1:16">
      <c r="A31" s="4" t="s">
        <v>341</v>
      </c>
      <c r="C31" s="6" t="n">
        <v>1124789000</v>
      </c>
      <c r="D31" s="6" t="n">
        <v>1124789000</v>
      </c>
      <c r="E31" s="5" t="n">
        <v>1124789000</v>
      </c>
    </row>
    <row r="32" spans="1:16">
      <c r="A32" s="4" t="s">
        <v>342</v>
      </c>
    </row>
    <row r="33" spans="1:16">
      <c r="A33" s="3" t="s">
        <v>308</v>
      </c>
    </row>
    <row r="34" spans="1:16">
      <c r="A34" s="4" t="s">
        <v>343</v>
      </c>
      <c r="E34" s="6" t="n">
        <v>33000</v>
      </c>
      <c r="F34" s="5" t="n">
        <v>70000</v>
      </c>
      <c r="G34" s="6" t="n">
        <v>100000</v>
      </c>
    </row>
    <row r="35" spans="1:16">
      <c r="A35" s="4" t="s">
        <v>344</v>
      </c>
      <c r="J35" s="4" t="s">
        <v>345</v>
      </c>
    </row>
    <row r="36" spans="1:16">
      <c r="A36" s="4" t="s">
        <v>346</v>
      </c>
    </row>
    <row r="37" spans="1:16">
      <c r="A37" s="3" t="s">
        <v>308</v>
      </c>
    </row>
    <row r="38" spans="1:16">
      <c r="A38" s="4" t="s">
        <v>347</v>
      </c>
      <c r="C38" s="4" t="s">
        <v>348</v>
      </c>
      <c r="D38" s="4" t="s">
        <v>348</v>
      </c>
      <c r="E38" s="4" t="s">
        <v>348</v>
      </c>
    </row>
    <row r="39" spans="1:16">
      <c r="A39" s="4" t="s">
        <v>349</v>
      </c>
    </row>
    <row r="40" spans="1:16">
      <c r="A40" s="3" t="s">
        <v>308</v>
      </c>
    </row>
    <row r="41" spans="1:16">
      <c r="A41" s="4" t="s">
        <v>347</v>
      </c>
      <c r="C41" s="4" t="s">
        <v>350</v>
      </c>
      <c r="D41" s="4" t="s">
        <v>350</v>
      </c>
      <c r="E41" s="4" t="s">
        <v>350</v>
      </c>
    </row>
    <row r="42" spans="1:16">
      <c r="A42" s="4" t="s">
        <v>351</v>
      </c>
    </row>
    <row r="43" spans="1:16">
      <c r="A43" s="3" t="s">
        <v>308</v>
      </c>
    </row>
    <row r="44" spans="1:16">
      <c r="A44" s="4" t="s">
        <v>352</v>
      </c>
      <c r="C44" s="5" t="n">
        <v>1</v>
      </c>
      <c r="D44" s="5" t="n">
        <v>1</v>
      </c>
      <c r="E44" s="5" t="n">
        <v>1</v>
      </c>
    </row>
    <row r="45" spans="1:16">
      <c r="A45" s="4" t="s">
        <v>353</v>
      </c>
    </row>
    <row r="46" spans="1:16">
      <c r="A46" s="3" t="s">
        <v>308</v>
      </c>
    </row>
    <row r="47" spans="1:16">
      <c r="A47" s="4" t="s">
        <v>354</v>
      </c>
      <c r="C47" s="6" t="n">
        <v>622000</v>
      </c>
      <c r="D47" s="6" t="n">
        <v>622000</v>
      </c>
      <c r="E47" s="6" t="n">
        <v>622000</v>
      </c>
      <c r="F47" s="5" t="n">
        <v>834000</v>
      </c>
    </row>
    <row r="48" spans="1:16">
      <c r="A48" s="4" t="s">
        <v>355</v>
      </c>
    </row>
    <row r="49" spans="1:16">
      <c r="A49" s="3" t="s">
        <v>308</v>
      </c>
    </row>
    <row r="50" spans="1:16">
      <c r="A50" s="4" t="s">
        <v>356</v>
      </c>
      <c r="I50" s="5" t="n">
        <v>4</v>
      </c>
    </row>
    <row r="51" spans="1:16">
      <c r="A51" s="4" t="s">
        <v>357</v>
      </c>
    </row>
    <row r="52" spans="1:16">
      <c r="A52" s="3" t="s">
        <v>308</v>
      </c>
    </row>
    <row r="53" spans="1:16">
      <c r="A53" s="4" t="s">
        <v>340</v>
      </c>
      <c r="E53" s="6" t="n">
        <v>19304000</v>
      </c>
      <c r="F53" s="6" t="n">
        <v>16834000</v>
      </c>
    </row>
  </sheetData>
  <mergeCells count="2">
    <mergeCell ref="A1:A2"/>
    <mergeCell ref="E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4"/>
  </cols>
  <sheetData>
    <row r="1" spans="1:2">
      <c r="A1" s="1" t="s">
        <v>358</v>
      </c>
      <c r="B1" s="2" t="s">
        <v>1</v>
      </c>
    </row>
    <row r="2" spans="1:2">
      <c r="B2" s="2" t="s">
        <v>2</v>
      </c>
    </row>
    <row r="3" spans="1:2">
      <c r="A3" s="4" t="s">
        <v>359</v>
      </c>
    </row>
    <row r="4" spans="1:2">
      <c r="A4" s="3" t="s">
        <v>360</v>
      </c>
    </row>
    <row r="5" spans="1:2">
      <c r="A5" s="4" t="s">
        <v>361</v>
      </c>
      <c r="B5" s="4" t="s">
        <v>362</v>
      </c>
    </row>
    <row r="6" spans="1:2">
      <c r="A6" s="4" t="s">
        <v>363</v>
      </c>
    </row>
    <row r="7" spans="1:2">
      <c r="A7" s="3" t="s">
        <v>360</v>
      </c>
    </row>
    <row r="8" spans="1:2">
      <c r="A8" s="4" t="s">
        <v>364</v>
      </c>
      <c r="B8" s="4" t="s">
        <v>365</v>
      </c>
    </row>
    <row r="9" spans="1:2">
      <c r="A9" s="4" t="s">
        <v>366</v>
      </c>
    </row>
    <row r="10" spans="1:2">
      <c r="A10" s="3" t="s">
        <v>360</v>
      </c>
    </row>
    <row r="11" spans="1:2">
      <c r="A11" s="4" t="s">
        <v>361</v>
      </c>
      <c r="B11" s="4" t="s">
        <v>367</v>
      </c>
    </row>
    <row r="12" spans="1:2">
      <c r="A12" s="4" t="s">
        <v>368</v>
      </c>
    </row>
    <row r="13" spans="1:2">
      <c r="A13" s="3" t="s">
        <v>360</v>
      </c>
    </row>
    <row r="14" spans="1:2">
      <c r="A14" s="4" t="s">
        <v>364</v>
      </c>
      <c r="B14" s="4" t="s">
        <v>369</v>
      </c>
    </row>
    <row r="15" spans="1:2">
      <c r="A15" s="4" t="s">
        <v>370</v>
      </c>
    </row>
    <row r="16" spans="1:2">
      <c r="A16" s="3" t="s">
        <v>360</v>
      </c>
    </row>
    <row r="17" spans="1:2">
      <c r="A17" s="4" t="s">
        <v>364</v>
      </c>
      <c r="B17" s="4" t="s">
        <v>371</v>
      </c>
    </row>
    <row r="18" spans="1:2">
      <c r="A18" s="4" t="s">
        <v>372</v>
      </c>
    </row>
    <row r="19" spans="1:2">
      <c r="A19" s="3" t="s">
        <v>360</v>
      </c>
    </row>
    <row r="20" spans="1:2">
      <c r="A20" s="4" t="s">
        <v>364</v>
      </c>
      <c r="B20" s="4" t="s">
        <v>373</v>
      </c>
    </row>
    <row r="21" spans="1:2">
      <c r="A21" s="4" t="s">
        <v>374</v>
      </c>
    </row>
    <row r="22" spans="1:2">
      <c r="A22" s="3" t="s">
        <v>360</v>
      </c>
    </row>
    <row r="23" spans="1:2">
      <c r="A23" s="4" t="s">
        <v>364</v>
      </c>
      <c r="B23" s="4" t="s">
        <v>369</v>
      </c>
    </row>
    <row r="24" spans="1:2">
      <c r="A24" s="4" t="s">
        <v>375</v>
      </c>
    </row>
    <row r="25" spans="1:2">
      <c r="A25" s="3" t="s">
        <v>360</v>
      </c>
    </row>
    <row r="26" spans="1:2">
      <c r="A26" s="4" t="s">
        <v>364</v>
      </c>
      <c r="B26"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2</v>
      </c>
      <c r="D2" s="2" t="s">
        <v>78</v>
      </c>
    </row>
    <row r="3" spans="1:4">
      <c r="A3" s="3" t="s">
        <v>378</v>
      </c>
    </row>
    <row r="4" spans="1:4">
      <c r="A4" s="4" t="s">
        <v>379</v>
      </c>
      <c r="B4" s="6" t="n">
        <v>2819</v>
      </c>
      <c r="C4" s="6" t="n">
        <v>6186</v>
      </c>
      <c r="D4" s="6" t="n">
        <v>7954</v>
      </c>
    </row>
    <row r="5" spans="1:4">
      <c r="A5" s="4" t="s">
        <v>380</v>
      </c>
      <c r="C5" s="5" t="n">
        <v>-5861</v>
      </c>
      <c r="D5" s="5" t="n">
        <v>-7906</v>
      </c>
    </row>
    <row r="6" spans="1:4">
      <c r="A6" s="4" t="s">
        <v>381</v>
      </c>
      <c r="C6" s="5" t="n">
        <v>3311</v>
      </c>
      <c r="D6" s="5" t="n">
        <v>8212</v>
      </c>
    </row>
    <row r="7" spans="1:4">
      <c r="A7" s="4" t="s">
        <v>382</v>
      </c>
      <c r="B7" s="5" t="n">
        <v>-674</v>
      </c>
      <c r="C7" s="5" t="n">
        <v>-817</v>
      </c>
      <c r="D7" s="5" t="n">
        <v>-2074</v>
      </c>
    </row>
    <row r="8" spans="1:4">
      <c r="A8" s="4" t="s">
        <v>383</v>
      </c>
      <c r="B8" s="6" t="n">
        <v>2145</v>
      </c>
      <c r="C8" s="6" t="n">
        <v>2819</v>
      </c>
      <c r="D8" s="6" t="n">
        <v>618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4</v>
      </c>
      <c r="B1" s="2" t="s">
        <v>2</v>
      </c>
      <c r="C1" s="2" t="s">
        <v>32</v>
      </c>
    </row>
    <row r="2" spans="1:3">
      <c r="A2" s="3" t="s">
        <v>385</v>
      </c>
    </row>
    <row r="3" spans="1:3">
      <c r="A3" s="4" t="s">
        <v>386</v>
      </c>
      <c r="B3" s="6" t="n">
        <v>21860</v>
      </c>
      <c r="C3" s="6" t="n">
        <v>19529</v>
      </c>
    </row>
    <row r="4" spans="1:3">
      <c r="A4" s="4" t="s">
        <v>387</v>
      </c>
    </row>
    <row r="5" spans="1:3">
      <c r="A5" s="3" t="s">
        <v>385</v>
      </c>
    </row>
    <row r="6" spans="1:3">
      <c r="A6" s="4" t="s">
        <v>386</v>
      </c>
      <c r="B6" s="5" t="n">
        <v>5784</v>
      </c>
      <c r="C6" s="5" t="n">
        <v>4975</v>
      </c>
    </row>
    <row r="7" spans="1:3">
      <c r="A7" s="4" t="s">
        <v>388</v>
      </c>
    </row>
    <row r="8" spans="1:3">
      <c r="A8" s="3" t="s">
        <v>385</v>
      </c>
    </row>
    <row r="9" spans="1:3">
      <c r="A9" s="4" t="s">
        <v>386</v>
      </c>
      <c r="B9" s="5" t="n">
        <v>7772</v>
      </c>
      <c r="C9" s="5" t="n">
        <v>6777</v>
      </c>
    </row>
    <row r="10" spans="1:3">
      <c r="A10" s="4" t="s">
        <v>389</v>
      </c>
    </row>
    <row r="11" spans="1:3">
      <c r="A11" s="3" t="s">
        <v>385</v>
      </c>
    </row>
    <row r="12" spans="1:3">
      <c r="A12" s="4" t="s">
        <v>386</v>
      </c>
      <c r="B12" s="6" t="n">
        <v>8304</v>
      </c>
      <c r="C12" s="6" t="n">
        <v>77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2</v>
      </c>
    </row>
    <row r="2" spans="1:3">
      <c r="A2" s="3" t="s">
        <v>360</v>
      </c>
    </row>
    <row r="3" spans="1:3">
      <c r="A3" s="4" t="s">
        <v>391</v>
      </c>
      <c r="B3" s="6" t="n">
        <v>994370</v>
      </c>
      <c r="C3" s="6" t="n">
        <v>833236</v>
      </c>
    </row>
    <row r="4" spans="1:3">
      <c r="A4" s="4" t="s">
        <v>392</v>
      </c>
      <c r="B4" s="5" t="n">
        <v>-387505</v>
      </c>
      <c r="C4" s="5" t="n">
        <v>-309345</v>
      </c>
    </row>
    <row r="5" spans="1:3">
      <c r="A5" s="4" t="s">
        <v>393</v>
      </c>
      <c r="B5" s="5" t="n">
        <v>606865</v>
      </c>
      <c r="C5" s="5" t="n">
        <v>523891</v>
      </c>
    </row>
    <row r="6" spans="1:3">
      <c r="A6" s="4" t="s">
        <v>359</v>
      </c>
    </row>
    <row r="7" spans="1:3">
      <c r="A7" s="3" t="s">
        <v>360</v>
      </c>
    </row>
    <row r="8" spans="1:3">
      <c r="A8" s="4" t="s">
        <v>391</v>
      </c>
      <c r="B8" s="5" t="n">
        <v>16215</v>
      </c>
      <c r="C8" s="5" t="n">
        <v>14339</v>
      </c>
    </row>
    <row r="9" spans="1:3">
      <c r="A9" s="4" t="s">
        <v>366</v>
      </c>
    </row>
    <row r="10" spans="1:3">
      <c r="A10" s="3" t="s">
        <v>360</v>
      </c>
    </row>
    <row r="11" spans="1:3">
      <c r="A11" s="4" t="s">
        <v>391</v>
      </c>
      <c r="B11" s="5" t="n">
        <v>512806</v>
      </c>
      <c r="C11" s="5" t="n">
        <v>448723</v>
      </c>
    </row>
    <row r="12" spans="1:3">
      <c r="A12" s="4" t="s">
        <v>394</v>
      </c>
    </row>
    <row r="13" spans="1:3">
      <c r="A13" s="3" t="s">
        <v>360</v>
      </c>
    </row>
    <row r="14" spans="1:3">
      <c r="A14" s="4" t="s">
        <v>391</v>
      </c>
      <c r="B14" s="5" t="n">
        <v>236453</v>
      </c>
      <c r="C14" s="5" t="n">
        <v>188689</v>
      </c>
    </row>
    <row r="15" spans="1:3">
      <c r="A15" s="4" t="s">
        <v>395</v>
      </c>
    </row>
    <row r="16" spans="1:3">
      <c r="A16" s="3" t="s">
        <v>360</v>
      </c>
    </row>
    <row r="17" spans="1:3">
      <c r="A17" s="4" t="s">
        <v>391</v>
      </c>
      <c r="B17" s="5" t="n">
        <v>171714</v>
      </c>
      <c r="C17" s="5" t="n">
        <v>139406</v>
      </c>
    </row>
    <row r="18" spans="1:3">
      <c r="A18" s="4" t="s">
        <v>396</v>
      </c>
    </row>
    <row r="19" spans="1:3">
      <c r="A19" s="3" t="s">
        <v>360</v>
      </c>
    </row>
    <row r="20" spans="1:3">
      <c r="A20" s="4" t="s">
        <v>391</v>
      </c>
      <c r="B20" s="5" t="n">
        <v>53574</v>
      </c>
      <c r="C20" s="5" t="n">
        <v>34791</v>
      </c>
    </row>
    <row r="21" spans="1:3">
      <c r="A21" s="4" t="s">
        <v>397</v>
      </c>
    </row>
    <row r="22" spans="1:3">
      <c r="A22" s="3" t="s">
        <v>360</v>
      </c>
    </row>
    <row r="23" spans="1:3">
      <c r="A23" s="4" t="s">
        <v>391</v>
      </c>
      <c r="B23" s="6" t="n">
        <v>3608</v>
      </c>
      <c r="C23" s="6" t="n">
        <v>72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398</v>
      </c>
      <c r="B1" s="2" t="s">
        <v>1</v>
      </c>
    </row>
    <row r="2" spans="1:4">
      <c r="B2" s="2" t="s">
        <v>399</v>
      </c>
      <c r="C2" s="2" t="s">
        <v>400</v>
      </c>
      <c r="D2" s="2" t="s">
        <v>298</v>
      </c>
    </row>
    <row r="3" spans="1:4">
      <c r="A3" s="3" t="s">
        <v>360</v>
      </c>
    </row>
    <row r="4" spans="1:4">
      <c r="A4" s="4" t="s">
        <v>401</v>
      </c>
      <c r="B4" s="6" t="n">
        <v>86906</v>
      </c>
      <c r="C4" s="6" t="n">
        <v>77261</v>
      </c>
      <c r="D4" s="6" t="n">
        <v>69466</v>
      </c>
    </row>
    <row r="5" spans="1:4">
      <c r="A5" s="4" t="s">
        <v>402</v>
      </c>
      <c r="B5" s="6" t="n">
        <v>462</v>
      </c>
      <c r="C5" s="5" t="n">
        <v>559</v>
      </c>
      <c r="D5" s="6" t="n">
        <v>535</v>
      </c>
    </row>
    <row r="6" spans="1:4">
      <c r="A6" s="4" t="s">
        <v>403</v>
      </c>
      <c r="B6" s="5" t="n">
        <v>2</v>
      </c>
    </row>
    <row r="7" spans="1:4">
      <c r="A7" s="4" t="s">
        <v>404</v>
      </c>
      <c r="B7" s="5" t="n">
        <v>2</v>
      </c>
    </row>
    <row r="8" spans="1:4">
      <c r="A8" s="4" t="s">
        <v>405</v>
      </c>
      <c r="B8" s="6" t="n">
        <v>20262</v>
      </c>
    </row>
    <row r="9" spans="1:4">
      <c r="A9" s="4" t="s">
        <v>406</v>
      </c>
      <c r="B9" s="6" t="n">
        <v>126</v>
      </c>
    </row>
    <row r="10" spans="1:4">
      <c r="A10" s="4" t="s">
        <v>407</v>
      </c>
      <c r="B10" s="4" t="s">
        <v>369</v>
      </c>
    </row>
    <row r="11" spans="1:4">
      <c r="A11" s="4" t="s">
        <v>391</v>
      </c>
      <c r="B11" s="6" t="n">
        <v>994370</v>
      </c>
      <c r="C11" s="5" t="n">
        <v>833236</v>
      </c>
    </row>
    <row r="12" spans="1:4">
      <c r="A12" s="4" t="s">
        <v>397</v>
      </c>
    </row>
    <row r="13" spans="1:4">
      <c r="A13" s="3" t="s">
        <v>360</v>
      </c>
    </row>
    <row r="14" spans="1:4">
      <c r="A14" s="4" t="s">
        <v>391</v>
      </c>
      <c r="B14" s="6" t="n">
        <v>3608</v>
      </c>
      <c r="C14" s="6" t="n">
        <v>728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08</v>
      </c>
      <c r="B1" s="2" t="s">
        <v>1</v>
      </c>
    </row>
    <row r="2" spans="1:3">
      <c r="B2" s="2" t="s">
        <v>2</v>
      </c>
      <c r="C2" s="2" t="s">
        <v>32</v>
      </c>
    </row>
    <row r="3" spans="1:3">
      <c r="A3" s="3" t="s">
        <v>409</v>
      </c>
    </row>
    <row r="4" spans="1:3">
      <c r="A4" s="4" t="s">
        <v>410</v>
      </c>
      <c r="B4" s="4" t="s">
        <v>411</v>
      </c>
    </row>
    <row r="5" spans="1:3">
      <c r="A5" s="4" t="s">
        <v>43</v>
      </c>
      <c r="B5" s="6" t="n">
        <v>79000</v>
      </c>
      <c r="C5" s="6" t="n">
        <v>79000</v>
      </c>
    </row>
    <row r="6" spans="1:3">
      <c r="A6" s="4" t="s">
        <v>44</v>
      </c>
      <c r="B6" s="5" t="n">
        <v>272629</v>
      </c>
      <c r="C6" s="5" t="n">
        <v>272694</v>
      </c>
    </row>
    <row r="7" spans="1:3">
      <c r="A7" s="4" t="s">
        <v>412</v>
      </c>
      <c r="B7" s="5" t="n">
        <v>361829</v>
      </c>
      <c r="C7" s="5" t="n">
        <v>361894</v>
      </c>
    </row>
    <row r="8" spans="1:3">
      <c r="A8" s="4" t="s">
        <v>413</v>
      </c>
      <c r="B8" s="5" t="n">
        <v>-9363</v>
      </c>
      <c r="C8" s="5" t="n">
        <v>-7964</v>
      </c>
    </row>
    <row r="9" spans="1:3">
      <c r="A9" s="4" t="s">
        <v>414</v>
      </c>
    </row>
    <row r="10" spans="1:3">
      <c r="A10" s="3" t="s">
        <v>409</v>
      </c>
    </row>
    <row r="11" spans="1:3">
      <c r="A11" s="4" t="s">
        <v>412</v>
      </c>
      <c r="B11" s="5" t="n">
        <v>351629</v>
      </c>
      <c r="C11" s="5" t="n">
        <v>351694</v>
      </c>
    </row>
    <row r="12" spans="1:3">
      <c r="A12" s="4" t="s">
        <v>415</v>
      </c>
    </row>
    <row r="13" spans="1:3">
      <c r="A13" s="3" t="s">
        <v>409</v>
      </c>
    </row>
    <row r="14" spans="1:3">
      <c r="A14" s="4" t="s">
        <v>416</v>
      </c>
      <c r="B14" s="5" t="n">
        <v>10200</v>
      </c>
      <c r="C14" s="5" t="n">
        <v>10200</v>
      </c>
    </row>
    <row r="15" spans="1:3">
      <c r="A15" s="4" t="s">
        <v>413</v>
      </c>
      <c r="B15" s="6" t="n">
        <v>-9363</v>
      </c>
      <c r="C15" s="5" t="n">
        <v>-7964</v>
      </c>
    </row>
    <row r="16" spans="1:3">
      <c r="A16" s="4" t="s">
        <v>417</v>
      </c>
    </row>
    <row r="17" spans="1:3">
      <c r="A17" s="3" t="s">
        <v>409</v>
      </c>
    </row>
    <row r="18" spans="1:3">
      <c r="A18" s="4" t="s">
        <v>410</v>
      </c>
      <c r="B18" s="4" t="s">
        <v>418</v>
      </c>
    </row>
    <row r="19" spans="1:3">
      <c r="A19" s="4" t="s">
        <v>416</v>
      </c>
      <c r="B19" s="6" t="n">
        <v>8500</v>
      </c>
      <c r="C19" s="5" t="n">
        <v>8500</v>
      </c>
    </row>
    <row r="20" spans="1:3">
      <c r="A20" s="4" t="s">
        <v>413</v>
      </c>
      <c r="B20" s="6" t="n">
        <v>-8104</v>
      </c>
      <c r="C20" s="5" t="n">
        <v>-6893</v>
      </c>
    </row>
    <row r="21" spans="1:3">
      <c r="A21" s="4" t="s">
        <v>419</v>
      </c>
    </row>
    <row r="22" spans="1:3">
      <c r="A22" s="3" t="s">
        <v>409</v>
      </c>
    </row>
    <row r="23" spans="1:3">
      <c r="A23" s="4" t="s">
        <v>410</v>
      </c>
      <c r="B23" s="4" t="s">
        <v>420</v>
      </c>
    </row>
    <row r="24" spans="1:3">
      <c r="A24" s="4" t="s">
        <v>416</v>
      </c>
      <c r="B24" s="6" t="n">
        <v>1700</v>
      </c>
      <c r="C24" s="5" t="n">
        <v>1700</v>
      </c>
    </row>
    <row r="25" spans="1:3">
      <c r="A25" s="4" t="s">
        <v>413</v>
      </c>
      <c r="B25" s="6" t="n">
        <v>-1259</v>
      </c>
      <c r="C25" s="6" t="n">
        <v>-10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21</v>
      </c>
      <c r="B1" s="2" t="s">
        <v>1</v>
      </c>
    </row>
    <row r="2" spans="1:4">
      <c r="B2" s="2" t="s">
        <v>2</v>
      </c>
      <c r="C2" s="2" t="s">
        <v>32</v>
      </c>
      <c r="D2" s="2" t="s">
        <v>78</v>
      </c>
    </row>
    <row r="3" spans="1:4">
      <c r="A3" s="3" t="s">
        <v>173</v>
      </c>
    </row>
    <row r="4" spans="1:4">
      <c r="A4" s="4" t="s">
        <v>422</v>
      </c>
      <c r="B4" s="6" t="n">
        <v>-65</v>
      </c>
      <c r="C4" s="6" t="n">
        <v>102</v>
      </c>
    </row>
    <row r="5" spans="1:4">
      <c r="A5" s="4" t="s">
        <v>423</v>
      </c>
      <c r="B5" s="4" t="s">
        <v>411</v>
      </c>
    </row>
    <row r="6" spans="1:4">
      <c r="A6" s="4" t="s">
        <v>424</v>
      </c>
      <c r="B6" s="6" t="n">
        <v>1399</v>
      </c>
      <c r="C6" s="6" t="n">
        <v>1399</v>
      </c>
      <c r="D6" s="6" t="n">
        <v>1402</v>
      </c>
    </row>
    <row r="7" spans="1:4">
      <c r="A7" s="5" t="n">
        <v>2017</v>
      </c>
      <c r="B7" s="5" t="n">
        <v>588</v>
      </c>
    </row>
    <row r="8" spans="1:4">
      <c r="A8" s="5" t="n">
        <v>2018</v>
      </c>
      <c r="B8" s="5" t="n">
        <v>188</v>
      </c>
    </row>
    <row r="9" spans="1:4">
      <c r="A9" s="5" t="n">
        <v>2019</v>
      </c>
      <c r="B9" s="6" t="n">
        <v>6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452140</v>
      </c>
      <c r="C4" s="6" t="n">
        <v>405841</v>
      </c>
      <c r="D4" s="6" t="n">
        <v>359125</v>
      </c>
    </row>
    <row r="5" spans="1:4">
      <c r="A5" s="4" t="s">
        <v>81</v>
      </c>
      <c r="B5" s="5" t="n">
        <v>553018</v>
      </c>
      <c r="C5" s="5" t="n">
        <v>461141</v>
      </c>
      <c r="D5" s="5" t="n">
        <v>387626</v>
      </c>
    </row>
    <row r="6" spans="1:4">
      <c r="A6" s="4" t="s">
        <v>82</v>
      </c>
      <c r="B6" s="5" t="n">
        <v>1005158</v>
      </c>
      <c r="C6" s="5" t="n">
        <v>866982</v>
      </c>
      <c r="D6" s="5" t="n">
        <v>746751</v>
      </c>
    </row>
    <row r="7" spans="1:4">
      <c r="A7" s="4" t="s">
        <v>83</v>
      </c>
      <c r="B7" s="5" t="n">
        <v>114946</v>
      </c>
      <c r="C7" s="5" t="n">
        <v>104757</v>
      </c>
      <c r="D7" s="5" t="n">
        <v>92122</v>
      </c>
    </row>
    <row r="8" spans="1:4">
      <c r="A8" s="4" t="s">
        <v>84</v>
      </c>
      <c r="B8" s="5" t="n">
        <v>65354</v>
      </c>
      <c r="C8" s="5" t="n">
        <v>58053</v>
      </c>
      <c r="D8" s="5" t="n">
        <v>54353</v>
      </c>
    </row>
    <row r="9" spans="1:4">
      <c r="A9" s="4" t="s">
        <v>85</v>
      </c>
      <c r="B9" s="5" t="n">
        <v>180300</v>
      </c>
      <c r="C9" s="5" t="n">
        <v>162810</v>
      </c>
      <c r="D9" s="5" t="n">
        <v>146475</v>
      </c>
    </row>
    <row r="10" spans="1:4">
      <c r="A10" s="4" t="s">
        <v>86</v>
      </c>
      <c r="B10" s="5" t="n">
        <v>228827</v>
      </c>
      <c r="C10" s="5" t="n">
        <v>200129</v>
      </c>
      <c r="D10" s="5" t="n">
        <v>175709</v>
      </c>
    </row>
    <row r="11" spans="1:4">
      <c r="A11" s="4" t="s">
        <v>87</v>
      </c>
      <c r="B11" s="5" t="n">
        <v>287322</v>
      </c>
      <c r="C11" s="5" t="n">
        <v>250186</v>
      </c>
      <c r="D11" s="5" t="n">
        <v>225763</v>
      </c>
    </row>
    <row r="12" spans="1:4">
      <c r="A12" s="4" t="s">
        <v>88</v>
      </c>
      <c r="B12" s="5" t="n">
        <v>54474</v>
      </c>
      <c r="C12" s="5" t="n">
        <v>53600</v>
      </c>
      <c r="D12" s="5" t="n">
        <v>44574</v>
      </c>
    </row>
    <row r="13" spans="1:4">
      <c r="A13" s="4" t="s">
        <v>89</v>
      </c>
      <c r="B13" s="5" t="n">
        <v>88305</v>
      </c>
      <c r="C13" s="5" t="n">
        <v>78660</v>
      </c>
      <c r="D13" s="5" t="n">
        <v>70868</v>
      </c>
    </row>
    <row r="14" spans="1:4">
      <c r="A14" s="4" t="s">
        <v>90</v>
      </c>
      <c r="B14" s="5" t="n">
        <v>15414</v>
      </c>
      <c r="C14" s="5" t="n">
        <v>11561</v>
      </c>
      <c r="D14" s="5" t="n">
        <v>9501</v>
      </c>
    </row>
    <row r="15" spans="1:4">
      <c r="A15" s="4" t="s">
        <v>91</v>
      </c>
      <c r="B15" s="5" t="n">
        <v>854642</v>
      </c>
      <c r="C15" s="5" t="n">
        <v>756946</v>
      </c>
      <c r="D15" s="5" t="n">
        <v>672890</v>
      </c>
    </row>
    <row r="16" spans="1:4">
      <c r="A16" s="4" t="s">
        <v>92</v>
      </c>
      <c r="B16" s="5" t="n">
        <v>150516</v>
      </c>
      <c r="C16" s="5" t="n">
        <v>110036</v>
      </c>
      <c r="D16" s="5" t="n">
        <v>73861</v>
      </c>
    </row>
    <row r="17" spans="1:4">
      <c r="A17" s="4" t="s">
        <v>93</v>
      </c>
      <c r="B17" s="5" t="n">
        <v>6985</v>
      </c>
      <c r="C17" s="5" t="n">
        <v>11464</v>
      </c>
      <c r="D17" s="5" t="n">
        <v>34789</v>
      </c>
    </row>
    <row r="18" spans="1:4">
      <c r="A18" s="4" t="s">
        <v>94</v>
      </c>
      <c r="C18" s="5" t="n">
        <v>6822</v>
      </c>
      <c r="D18" s="5" t="n">
        <v>27578</v>
      </c>
    </row>
    <row r="19" spans="1:4">
      <c r="A19" s="4" t="s">
        <v>95</v>
      </c>
      <c r="B19" s="5" t="n">
        <v>143531</v>
      </c>
      <c r="C19" s="5" t="n">
        <v>91750</v>
      </c>
      <c r="D19" s="5" t="n">
        <v>11494</v>
      </c>
    </row>
    <row r="20" spans="1:4">
      <c r="A20" s="4" t="s">
        <v>96</v>
      </c>
      <c r="B20" s="5" t="n">
        <v>52736</v>
      </c>
      <c r="C20" s="5" t="n">
        <v>32131</v>
      </c>
      <c r="D20" s="5" t="n">
        <v>3858</v>
      </c>
    </row>
    <row r="21" spans="1:4">
      <c r="A21" s="4" t="s">
        <v>97</v>
      </c>
      <c r="B21" s="5" t="n">
        <v>90795</v>
      </c>
      <c r="C21" s="5" t="n">
        <v>59619</v>
      </c>
      <c r="D21" s="5" t="n">
        <v>7636</v>
      </c>
    </row>
    <row r="22" spans="1:4">
      <c r="A22" s="4" t="s">
        <v>98</v>
      </c>
      <c r="B22" s="5" t="n">
        <v>247</v>
      </c>
      <c r="C22" s="5" t="n">
        <v>-324</v>
      </c>
      <c r="D22" s="5" t="n">
        <v>-479</v>
      </c>
    </row>
    <row r="23" spans="1:4">
      <c r="A23" s="4" t="s">
        <v>99</v>
      </c>
      <c r="B23" s="6" t="n">
        <v>91042</v>
      </c>
      <c r="C23" s="6" t="n">
        <v>59295</v>
      </c>
      <c r="D23" s="6" t="n">
        <v>7157</v>
      </c>
    </row>
    <row r="24" spans="1:4">
      <c r="A24" s="3" t="s">
        <v>100</v>
      </c>
    </row>
    <row r="25" spans="1:4">
      <c r="A25" s="4" t="s">
        <v>101</v>
      </c>
      <c r="B25" s="7" t="n">
        <v>2.16</v>
      </c>
      <c r="C25" s="7" t="n">
        <v>1.46</v>
      </c>
      <c r="D25" s="7" t="n">
        <v>0.22</v>
      </c>
    </row>
    <row r="26" spans="1:4">
      <c r="A26" s="4" t="s">
        <v>102</v>
      </c>
      <c r="B26" s="7" t="n">
        <v>2.1</v>
      </c>
      <c r="C26" s="7" t="n">
        <v>1.39</v>
      </c>
      <c r="D26" s="7" t="n">
        <v>0.21</v>
      </c>
    </row>
    <row r="27" spans="1:4">
      <c r="A27" s="3" t="s">
        <v>103</v>
      </c>
    </row>
    <row r="28" spans="1:4">
      <c r="A28" s="4" t="s">
        <v>101</v>
      </c>
      <c r="B28" s="5" t="n">
        <v>41951770</v>
      </c>
      <c r="C28" s="5" t="n">
        <v>40968455</v>
      </c>
      <c r="D28" s="5" t="n">
        <v>35314884</v>
      </c>
    </row>
    <row r="29" spans="1:4">
      <c r="A29" s="4" t="s">
        <v>102</v>
      </c>
      <c r="B29" s="5" t="n">
        <v>43288592</v>
      </c>
      <c r="C29" s="5" t="n">
        <v>42783905</v>
      </c>
      <c r="D29" s="5" t="n">
        <v>371260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5</v>
      </c>
      <c r="B1" s="2" t="s">
        <v>2</v>
      </c>
      <c r="C1" s="2" t="s">
        <v>32</v>
      </c>
    </row>
    <row r="2" spans="1:3">
      <c r="A2" s="3" t="s">
        <v>426</v>
      </c>
    </row>
    <row r="3" spans="1:3">
      <c r="A3" s="4" t="s">
        <v>427</v>
      </c>
      <c r="B3" s="6" t="n">
        <v>28305</v>
      </c>
      <c r="C3" s="6" t="n">
        <v>22623</v>
      </c>
    </row>
    <row r="4" spans="1:3">
      <c r="A4" s="4" t="s">
        <v>428</v>
      </c>
      <c r="B4" s="5" t="n">
        <v>20886</v>
      </c>
      <c r="C4" s="5" t="n">
        <v>25054</v>
      </c>
    </row>
    <row r="5" spans="1:3">
      <c r="A5" s="4" t="s">
        <v>429</v>
      </c>
      <c r="B5" s="5" t="n">
        <v>15431</v>
      </c>
      <c r="C5" s="5" t="n">
        <v>12816</v>
      </c>
    </row>
    <row r="6" spans="1:3">
      <c r="A6" s="4" t="s">
        <v>229</v>
      </c>
      <c r="B6" s="5" t="n">
        <v>14260</v>
      </c>
      <c r="C6" s="5" t="n">
        <v>12277</v>
      </c>
    </row>
    <row r="7" spans="1:3">
      <c r="A7" s="4" t="s">
        <v>430</v>
      </c>
      <c r="B7" s="5" t="n">
        <v>6957</v>
      </c>
      <c r="C7" s="5" t="n">
        <v>6705</v>
      </c>
    </row>
    <row r="8" spans="1:3">
      <c r="A8" s="4" t="s">
        <v>431</v>
      </c>
      <c r="B8" s="5" t="n">
        <v>4650</v>
      </c>
      <c r="C8" s="5" t="n">
        <v>3556</v>
      </c>
    </row>
    <row r="9" spans="1:3">
      <c r="A9" s="4" t="s">
        <v>432</v>
      </c>
      <c r="B9" s="5" t="n">
        <v>4460</v>
      </c>
      <c r="C9" s="5" t="n">
        <v>3591</v>
      </c>
    </row>
    <row r="10" spans="1:3">
      <c r="A10" s="4" t="s">
        <v>433</v>
      </c>
      <c r="B10" s="5" t="n">
        <v>3872</v>
      </c>
      <c r="C10" s="5" t="n">
        <v>3669</v>
      </c>
    </row>
    <row r="11" spans="1:3">
      <c r="A11" s="4" t="s">
        <v>434</v>
      </c>
      <c r="B11" s="5" t="n">
        <v>3003</v>
      </c>
      <c r="C11" s="5" t="n">
        <v>2734</v>
      </c>
    </row>
    <row r="12" spans="1:3">
      <c r="A12" s="4" t="s">
        <v>435</v>
      </c>
      <c r="B12" s="5" t="n">
        <v>2969</v>
      </c>
      <c r="C12" s="5" t="n">
        <v>2753</v>
      </c>
    </row>
    <row r="13" spans="1:3">
      <c r="A13" s="4" t="s">
        <v>436</v>
      </c>
      <c r="B13" s="5" t="n">
        <v>1134</v>
      </c>
      <c r="C13" s="5" t="n">
        <v>1019</v>
      </c>
    </row>
    <row r="14" spans="1:3">
      <c r="A14" s="4" t="s">
        <v>437</v>
      </c>
      <c r="B14" s="5" t="n">
        <v>6400</v>
      </c>
      <c r="C14" s="5" t="n">
        <v>6817</v>
      </c>
    </row>
    <row r="15" spans="1:3">
      <c r="A15" s="4" t="s">
        <v>438</v>
      </c>
      <c r="B15" s="6" t="n">
        <v>112327</v>
      </c>
      <c r="C15" s="6" t="n">
        <v>1036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39</v>
      </c>
      <c r="B1" s="2" t="s">
        <v>2</v>
      </c>
      <c r="C1" s="2" t="s">
        <v>32</v>
      </c>
    </row>
    <row r="2" spans="1:3">
      <c r="A2" s="3" t="s">
        <v>440</v>
      </c>
    </row>
    <row r="3" spans="1:3">
      <c r="A3" s="4" t="s">
        <v>441</v>
      </c>
      <c r="B3" s="6" t="n">
        <v>264750</v>
      </c>
      <c r="C3" s="6" t="n">
        <v>338250</v>
      </c>
    </row>
    <row r="4" spans="1:3">
      <c r="A4" s="4" t="s">
        <v>442</v>
      </c>
      <c r="B4" s="5" t="n">
        <v>-7500</v>
      </c>
      <c r="C4" s="5" t="n">
        <v>-7500</v>
      </c>
    </row>
    <row r="5" spans="1:3">
      <c r="A5" s="4" t="s">
        <v>55</v>
      </c>
      <c r="B5" s="5" t="n">
        <v>256628</v>
      </c>
      <c r="C5" s="5" t="n">
        <v>329916</v>
      </c>
    </row>
    <row r="6" spans="1:3">
      <c r="A6" s="4" t="s">
        <v>353</v>
      </c>
    </row>
    <row r="7" spans="1:3">
      <c r="A7" s="3" t="s">
        <v>440</v>
      </c>
    </row>
    <row r="8" spans="1:3">
      <c r="A8" s="4" t="s">
        <v>441</v>
      </c>
      <c r="B8" s="5" t="n">
        <v>138750</v>
      </c>
      <c r="C8" s="5" t="n">
        <v>146250</v>
      </c>
    </row>
    <row r="9" spans="1:3">
      <c r="A9" s="4" t="s">
        <v>442</v>
      </c>
      <c r="B9" s="5" t="n">
        <v>-7500</v>
      </c>
      <c r="C9" s="5" t="n">
        <v>-7500</v>
      </c>
    </row>
    <row r="10" spans="1:3">
      <c r="A10" s="4" t="s">
        <v>443</v>
      </c>
      <c r="B10" s="5" t="n">
        <v>-622</v>
      </c>
      <c r="C10" s="5" t="n">
        <v>-834</v>
      </c>
    </row>
    <row r="11" spans="1:3">
      <c r="A11" s="4" t="s">
        <v>444</v>
      </c>
    </row>
    <row r="12" spans="1:3">
      <c r="A12" s="3" t="s">
        <v>440</v>
      </c>
    </row>
    <row r="13" spans="1:3">
      <c r="A13" s="4" t="s">
        <v>441</v>
      </c>
      <c r="B13" s="6" t="n">
        <v>126000</v>
      </c>
      <c r="C13" s="6" t="n">
        <v>19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4"/>
  </cols>
  <sheetData>
    <row r="1" spans="1:8">
      <c r="A1" s="1" t="s">
        <v>445</v>
      </c>
      <c r="B1" s="2" t="s">
        <v>446</v>
      </c>
      <c r="C1" s="2" t="s">
        <v>447</v>
      </c>
      <c r="D1" s="2" t="s">
        <v>448</v>
      </c>
      <c r="E1" s="2" t="s">
        <v>449</v>
      </c>
      <c r="F1" s="2" t="s">
        <v>2</v>
      </c>
      <c r="G1" s="2" t="s">
        <v>32</v>
      </c>
      <c r="H1" s="2" t="s">
        <v>78</v>
      </c>
    </row>
    <row r="2" spans="1:8">
      <c r="A2" s="3" t="s">
        <v>440</v>
      </c>
    </row>
    <row r="3" spans="1:8">
      <c r="A3" s="4" t="s">
        <v>450</v>
      </c>
      <c r="D3" s="6" t="n">
        <v>6822000</v>
      </c>
      <c r="E3" s="6" t="n">
        <v>27578000</v>
      </c>
      <c r="G3" s="6" t="n">
        <v>6822000</v>
      </c>
      <c r="H3" s="6" t="n">
        <v>27578000</v>
      </c>
    </row>
    <row r="4" spans="1:8">
      <c r="A4" s="4" t="s">
        <v>451</v>
      </c>
    </row>
    <row r="5" spans="1:8">
      <c r="A5" s="3" t="s">
        <v>440</v>
      </c>
    </row>
    <row r="6" spans="1:8">
      <c r="A6" s="4" t="s">
        <v>452</v>
      </c>
      <c r="F6" s="4" t="s">
        <v>453</v>
      </c>
    </row>
    <row r="7" spans="1:8">
      <c r="A7" s="4" t="s">
        <v>454</v>
      </c>
    </row>
    <row r="8" spans="1:8">
      <c r="A8" s="3" t="s">
        <v>440</v>
      </c>
    </row>
    <row r="9" spans="1:8">
      <c r="A9" s="4" t="s">
        <v>452</v>
      </c>
      <c r="F9" s="4" t="s">
        <v>455</v>
      </c>
    </row>
    <row r="10" spans="1:8">
      <c r="A10" s="4" t="s">
        <v>456</v>
      </c>
    </row>
    <row r="11" spans="1:8">
      <c r="A11" s="3" t="s">
        <v>440</v>
      </c>
    </row>
    <row r="12" spans="1:8">
      <c r="A12" s="4" t="s">
        <v>450</v>
      </c>
      <c r="D12" s="6" t="n">
        <v>6822000</v>
      </c>
    </row>
    <row r="13" spans="1:8">
      <c r="A13" s="4" t="s">
        <v>457</v>
      </c>
    </row>
    <row r="14" spans="1:8">
      <c r="A14" s="3" t="s">
        <v>440</v>
      </c>
    </row>
    <row r="15" spans="1:8">
      <c r="A15" s="4" t="s">
        <v>458</v>
      </c>
      <c r="B15" s="6" t="n">
        <v>150000000</v>
      </c>
    </row>
    <row r="16" spans="1:8">
      <c r="A16" s="4" t="s">
        <v>459</v>
      </c>
      <c r="B16" s="6" t="n">
        <v>350000000</v>
      </c>
    </row>
    <row r="17" spans="1:8">
      <c r="A17" s="4" t="s">
        <v>460</v>
      </c>
      <c r="B17" s="4" t="s">
        <v>461</v>
      </c>
    </row>
    <row r="18" spans="1:8">
      <c r="A18" s="4" t="s">
        <v>462</v>
      </c>
      <c r="B18" s="6" t="n">
        <v>20000000</v>
      </c>
    </row>
    <row r="19" spans="1:8">
      <c r="A19" s="4" t="s">
        <v>463</v>
      </c>
      <c r="B19" s="6" t="n">
        <v>10000000</v>
      </c>
    </row>
    <row r="20" spans="1:8">
      <c r="A20" s="4" t="s">
        <v>464</v>
      </c>
      <c r="C20" s="6" t="n">
        <v>1875000</v>
      </c>
    </row>
    <row r="21" spans="1:8">
      <c r="A21" s="4" t="s">
        <v>465</v>
      </c>
      <c r="F21" s="4" t="s">
        <v>466</v>
      </c>
    </row>
    <row r="22" spans="1:8">
      <c r="A22" s="4" t="s">
        <v>467</v>
      </c>
      <c r="F22" s="6" t="n">
        <v>5016000</v>
      </c>
    </row>
    <row r="23" spans="1:8">
      <c r="A23" s="4" t="s">
        <v>468</v>
      </c>
      <c r="F23" s="6" t="n">
        <v>218984000</v>
      </c>
    </row>
    <row r="24" spans="1:8">
      <c r="A24" s="4" t="s">
        <v>469</v>
      </c>
      <c r="F24" s="4" t="s">
        <v>470</v>
      </c>
    </row>
    <row r="25" spans="1:8">
      <c r="A25" s="4" t="s">
        <v>471</v>
      </c>
      <c r="F25" s="4" t="s">
        <v>472</v>
      </c>
    </row>
    <row r="26" spans="1:8">
      <c r="A26" s="4" t="s">
        <v>473</v>
      </c>
      <c r="F26" s="4" t="s">
        <v>474</v>
      </c>
    </row>
    <row r="27" spans="1:8">
      <c r="A27" s="4" t="s">
        <v>475</v>
      </c>
      <c r="F27" s="4" t="s">
        <v>4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7</v>
      </c>
      <c r="B1" s="2" t="s">
        <v>2</v>
      </c>
      <c r="C1" s="2" t="s">
        <v>32</v>
      </c>
    </row>
    <row r="2" spans="1:3">
      <c r="A2" s="3" t="s">
        <v>179</v>
      </c>
    </row>
    <row r="3" spans="1:3">
      <c r="A3" s="4" t="s">
        <v>478</v>
      </c>
      <c r="B3" s="6" t="n">
        <v>7500</v>
      </c>
    </row>
    <row r="4" spans="1:3">
      <c r="A4" s="4" t="s">
        <v>479</v>
      </c>
      <c r="B4" s="5" t="n">
        <v>7500</v>
      </c>
    </row>
    <row r="5" spans="1:3">
      <c r="A5" s="4" t="s">
        <v>373</v>
      </c>
      <c r="B5" s="5" t="n">
        <v>7500</v>
      </c>
    </row>
    <row r="6" spans="1:3">
      <c r="A6" s="4" t="s">
        <v>480</v>
      </c>
      <c r="B6" s="5" t="n">
        <v>242250</v>
      </c>
    </row>
    <row r="7" spans="1:3">
      <c r="A7" s="4" t="s">
        <v>376</v>
      </c>
      <c r="B7" s="5" t="n">
        <v>0</v>
      </c>
    </row>
    <row r="8" spans="1:3">
      <c r="A8" s="4" t="s">
        <v>481</v>
      </c>
      <c r="B8" s="5" t="n">
        <v>0</v>
      </c>
    </row>
    <row r="9" spans="1:3">
      <c r="A9" s="4" t="s">
        <v>441</v>
      </c>
      <c r="B9" s="6" t="n">
        <v>264750</v>
      </c>
      <c r="C9" s="6" t="n">
        <v>3382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82</v>
      </c>
      <c r="B1" s="2" t="s">
        <v>1</v>
      </c>
    </row>
    <row r="2" spans="1:4">
      <c r="B2" s="2" t="s">
        <v>2</v>
      </c>
      <c r="C2" s="2" t="s">
        <v>32</v>
      </c>
      <c r="D2" s="2" t="s">
        <v>78</v>
      </c>
    </row>
    <row r="3" spans="1:4">
      <c r="A3" s="3" t="s">
        <v>179</v>
      </c>
    </row>
    <row r="4" spans="1:4">
      <c r="A4" s="4" t="s">
        <v>483</v>
      </c>
      <c r="B4" s="6" t="n">
        <v>6896</v>
      </c>
      <c r="C4" s="6" t="n">
        <v>11482</v>
      </c>
      <c r="D4" s="6" t="n">
        <v>25017</v>
      </c>
    </row>
    <row r="5" spans="1:4">
      <c r="A5" s="4" t="s">
        <v>484</v>
      </c>
      <c r="D5" s="5" t="n">
        <v>8341</v>
      </c>
    </row>
    <row r="6" spans="1:4">
      <c r="A6" s="4" t="s">
        <v>485</v>
      </c>
      <c r="C6" s="5" t="n">
        <v>-493</v>
      </c>
    </row>
    <row r="7" spans="1:4">
      <c r="A7" s="4" t="s">
        <v>486</v>
      </c>
      <c r="B7" s="5" t="n">
        <v>674</v>
      </c>
      <c r="C7" s="5" t="n">
        <v>867</v>
      </c>
      <c r="D7" s="5" t="n">
        <v>2295</v>
      </c>
    </row>
    <row r="8" spans="1:4">
      <c r="A8" s="4" t="s">
        <v>487</v>
      </c>
      <c r="B8" s="5" t="n">
        <v>-271</v>
      </c>
      <c r="C8" s="5" t="n">
        <v>-308</v>
      </c>
      <c r="D8" s="5" t="n">
        <v>-329</v>
      </c>
    </row>
    <row r="9" spans="1:4">
      <c r="A9" s="4" t="s">
        <v>488</v>
      </c>
      <c r="B9" s="5" t="n">
        <v>-462</v>
      </c>
      <c r="C9" s="5" t="n">
        <v>-559</v>
      </c>
      <c r="D9" s="5" t="n">
        <v>-535</v>
      </c>
    </row>
    <row r="10" spans="1:4">
      <c r="A10" s="4" t="s">
        <v>328</v>
      </c>
      <c r="B10" s="5" t="n">
        <v>148</v>
      </c>
      <c r="C10" s="5" t="n">
        <v>475</v>
      </c>
    </row>
    <row r="11" spans="1:4">
      <c r="A11" s="4" t="s">
        <v>489</v>
      </c>
      <c r="B11" s="6" t="n">
        <v>6985</v>
      </c>
      <c r="C11" s="6" t="n">
        <v>11464</v>
      </c>
      <c r="D11" s="6" t="n">
        <v>3478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78</v>
      </c>
    </row>
    <row r="3" spans="1:4">
      <c r="A3" s="3" t="s">
        <v>491</v>
      </c>
    </row>
    <row r="4" spans="1:4">
      <c r="A4" s="4" t="s">
        <v>492</v>
      </c>
      <c r="B4" s="6" t="n">
        <v>35596</v>
      </c>
      <c r="C4" s="6" t="n">
        <v>18342</v>
      </c>
      <c r="D4" s="6" t="n">
        <v>739</v>
      </c>
    </row>
    <row r="5" spans="1:4">
      <c r="A5" s="4" t="s">
        <v>493</v>
      </c>
      <c r="B5" s="5" t="n">
        <v>10107</v>
      </c>
      <c r="C5" s="5" t="n">
        <v>5810</v>
      </c>
      <c r="D5" s="5" t="n">
        <v>4617</v>
      </c>
    </row>
    <row r="6" spans="1:4">
      <c r="A6" s="4" t="s">
        <v>494</v>
      </c>
      <c r="B6" s="5" t="n">
        <v>72</v>
      </c>
      <c r="C6" s="5" t="n">
        <v>126</v>
      </c>
      <c r="D6" s="5" t="n">
        <v>117</v>
      </c>
    </row>
    <row r="7" spans="1:4">
      <c r="A7" s="4" t="s">
        <v>495</v>
      </c>
      <c r="B7" s="5" t="n">
        <v>45775</v>
      </c>
      <c r="C7" s="5" t="n">
        <v>24278</v>
      </c>
      <c r="D7" s="5" t="n">
        <v>5473</v>
      </c>
    </row>
    <row r="8" spans="1:4">
      <c r="A8" s="3" t="s">
        <v>496</v>
      </c>
    </row>
    <row r="9" spans="1:4">
      <c r="A9" s="4" t="s">
        <v>492</v>
      </c>
      <c r="B9" s="5" t="n">
        <v>7318</v>
      </c>
      <c r="C9" s="5" t="n">
        <v>8384</v>
      </c>
      <c r="D9" s="5" t="n">
        <v>-730</v>
      </c>
    </row>
    <row r="10" spans="1:4">
      <c r="A10" s="4" t="s">
        <v>493</v>
      </c>
      <c r="B10" s="5" t="n">
        <v>-287</v>
      </c>
      <c r="C10" s="5" t="n">
        <v>-623</v>
      </c>
      <c r="D10" s="5" t="n">
        <v>-978</v>
      </c>
    </row>
    <row r="11" spans="1:4">
      <c r="A11" s="4" t="s">
        <v>494</v>
      </c>
      <c r="B11" s="5" t="n">
        <v>-70</v>
      </c>
      <c r="C11" s="5" t="n">
        <v>92</v>
      </c>
      <c r="D11" s="5" t="n">
        <v>93</v>
      </c>
    </row>
    <row r="12" spans="1:4">
      <c r="A12" s="4" t="s">
        <v>497</v>
      </c>
      <c r="B12" s="5" t="n">
        <v>6961</v>
      </c>
      <c r="C12" s="5" t="n">
        <v>7853</v>
      </c>
      <c r="D12" s="5" t="n">
        <v>-1615</v>
      </c>
    </row>
    <row r="13" spans="1:4">
      <c r="A13" s="4" t="s">
        <v>96</v>
      </c>
      <c r="B13" s="6" t="n">
        <v>52736</v>
      </c>
      <c r="C13" s="6" t="n">
        <v>32131</v>
      </c>
      <c r="D13" s="6" t="n">
        <v>385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2</v>
      </c>
    </row>
    <row r="2" spans="1:3">
      <c r="A2" s="3" t="s">
        <v>499</v>
      </c>
    </row>
    <row r="3" spans="1:3">
      <c r="A3" s="4" t="s">
        <v>500</v>
      </c>
      <c r="B3" s="6" t="n">
        <v>18318</v>
      </c>
      <c r="C3" s="6" t="n">
        <v>14938</v>
      </c>
    </row>
    <row r="4" spans="1:3">
      <c r="A4" s="4" t="s">
        <v>501</v>
      </c>
      <c r="B4" s="5" t="n">
        <v>13735</v>
      </c>
      <c r="C4" s="5" t="n">
        <v>10578</v>
      </c>
    </row>
    <row r="5" spans="1:3">
      <c r="A5" s="4" t="s">
        <v>50</v>
      </c>
      <c r="B5" s="5" t="n">
        <v>3990</v>
      </c>
      <c r="C5" s="5" t="n">
        <v>5143</v>
      </c>
    </row>
    <row r="6" spans="1:3">
      <c r="A6" s="4" t="s">
        <v>502</v>
      </c>
      <c r="B6" s="5" t="n">
        <v>4698</v>
      </c>
      <c r="C6" s="5" t="n">
        <v>4235</v>
      </c>
    </row>
    <row r="7" spans="1:3">
      <c r="A7" s="4" t="s">
        <v>503</v>
      </c>
      <c r="C7" s="5" t="n">
        <v>4490</v>
      </c>
    </row>
    <row r="8" spans="1:3">
      <c r="A8" s="4" t="s">
        <v>113</v>
      </c>
      <c r="B8" s="5" t="n">
        <v>5284</v>
      </c>
      <c r="C8" s="5" t="n">
        <v>3538</v>
      </c>
    </row>
    <row r="9" spans="1:3">
      <c r="A9" s="4" t="s">
        <v>504</v>
      </c>
      <c r="B9" s="5" t="n">
        <v>2040</v>
      </c>
      <c r="C9" s="5" t="n">
        <v>2241</v>
      </c>
    </row>
    <row r="10" spans="1:3">
      <c r="A10" s="4" t="s">
        <v>505</v>
      </c>
      <c r="B10" s="5" t="n">
        <v>563</v>
      </c>
      <c r="C10" s="5" t="n">
        <v>536</v>
      </c>
    </row>
    <row r="11" spans="1:3">
      <c r="A11" s="4" t="s">
        <v>437</v>
      </c>
      <c r="B11" s="5" t="n">
        <v>3108</v>
      </c>
      <c r="C11" s="5" t="n">
        <v>2672</v>
      </c>
    </row>
    <row r="12" spans="1:3">
      <c r="A12" s="4" t="s">
        <v>105</v>
      </c>
      <c r="B12" s="5" t="n">
        <v>51736</v>
      </c>
      <c r="C12" s="5" t="n">
        <v>48371</v>
      </c>
    </row>
    <row r="13" spans="1:3">
      <c r="A13" s="4" t="s">
        <v>506</v>
      </c>
      <c r="B13" s="5" t="n">
        <v>-821</v>
      </c>
      <c r="C13" s="5" t="n">
        <v>-1006</v>
      </c>
    </row>
    <row r="14" spans="1:3">
      <c r="A14" s="4" t="s">
        <v>507</v>
      </c>
      <c r="B14" s="5" t="n">
        <v>50915</v>
      </c>
      <c r="C14" s="5" t="n">
        <v>47365</v>
      </c>
    </row>
    <row r="15" spans="1:3">
      <c r="A15" s="3" t="s">
        <v>508</v>
      </c>
    </row>
    <row r="16" spans="1:3">
      <c r="A16" s="4" t="s">
        <v>509</v>
      </c>
      <c r="B16" s="5" t="n">
        <v>-31545</v>
      </c>
      <c r="C16" s="5" t="n">
        <v>-31907</v>
      </c>
    </row>
    <row r="17" spans="1:3">
      <c r="A17" s="4" t="s">
        <v>214</v>
      </c>
      <c r="B17" s="5" t="n">
        <v>-30956</v>
      </c>
      <c r="C17" s="5" t="n">
        <v>-20115</v>
      </c>
    </row>
    <row r="18" spans="1:3">
      <c r="A18" s="4" t="s">
        <v>437</v>
      </c>
      <c r="B18" s="5" t="n">
        <v>-465</v>
      </c>
      <c r="C18" s="5" t="n">
        <v>-433</v>
      </c>
    </row>
    <row r="19" spans="1:3">
      <c r="A19" s="4" t="s">
        <v>510</v>
      </c>
      <c r="B19" s="5" t="n">
        <v>-62966</v>
      </c>
      <c r="C19" s="5" t="n">
        <v>-52455</v>
      </c>
    </row>
    <row r="20" spans="1:3">
      <c r="A20" s="4" t="s">
        <v>511</v>
      </c>
      <c r="B20" s="5" t="n">
        <v>-12051</v>
      </c>
      <c r="C20" s="5" t="n">
        <v>-5090</v>
      </c>
    </row>
    <row r="21" spans="1:3">
      <c r="A21" s="3" t="s">
        <v>512</v>
      </c>
    </row>
    <row r="22" spans="1:3">
      <c r="A22" s="4" t="s">
        <v>513</v>
      </c>
      <c r="C22" s="5" t="n">
        <v>30257</v>
      </c>
    </row>
    <row r="23" spans="1:3">
      <c r="A23" s="4" t="s">
        <v>514</v>
      </c>
      <c r="B23" s="5" t="n">
        <v>2446</v>
      </c>
    </row>
    <row r="24" spans="1:3">
      <c r="A24" s="4" t="s">
        <v>515</v>
      </c>
      <c r="B24" s="5" t="n">
        <v>-14497</v>
      </c>
      <c r="C24" s="5" t="n">
        <v>-35347</v>
      </c>
    </row>
    <row r="25" spans="1:3">
      <c r="A25" s="4" t="s">
        <v>511</v>
      </c>
      <c r="B25" s="6" t="n">
        <v>-12051</v>
      </c>
      <c r="C25" s="6" t="n">
        <v>-50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2</v>
      </c>
    </row>
    <row r="3" spans="1:3">
      <c r="A3" s="3" t="s">
        <v>517</v>
      </c>
    </row>
    <row r="4" spans="1:3">
      <c r="A4" s="4" t="s">
        <v>518</v>
      </c>
      <c r="B4" s="6" t="n">
        <v>821</v>
      </c>
      <c r="C4" s="6" t="n">
        <v>1006</v>
      </c>
    </row>
    <row r="5" spans="1:3">
      <c r="A5" s="4" t="s">
        <v>519</v>
      </c>
      <c r="B5" s="5" t="n">
        <v>355</v>
      </c>
      <c r="C5" s="6" t="n">
        <v>399</v>
      </c>
    </row>
    <row r="6" spans="1:3">
      <c r="A6" s="4" t="s">
        <v>520</v>
      </c>
      <c r="B6" s="5" t="n">
        <v>39</v>
      </c>
    </row>
    <row r="7" spans="1:3">
      <c r="A7" s="4" t="s">
        <v>521</v>
      </c>
      <c r="B7" s="5" t="n">
        <v>980</v>
      </c>
    </row>
    <row r="8" spans="1:3">
      <c r="A8" s="4" t="s">
        <v>522</v>
      </c>
    </row>
    <row r="9" spans="1:3">
      <c r="A9" s="3" t="s">
        <v>517</v>
      </c>
    </row>
    <row r="10" spans="1:3">
      <c r="A10" s="4" t="s">
        <v>518</v>
      </c>
      <c r="B10" s="6" t="n">
        <v>646</v>
      </c>
    </row>
    <row r="11" spans="1:3">
      <c r="A11" s="4" t="s">
        <v>523</v>
      </c>
      <c r="B11" s="4" t="s">
        <v>369</v>
      </c>
    </row>
    <row r="12" spans="1:3">
      <c r="A12" s="4" t="s">
        <v>524</v>
      </c>
      <c r="B12" s="5" t="n">
        <v>2018</v>
      </c>
    </row>
    <row r="13" spans="1:3">
      <c r="A13" s="4" t="s">
        <v>525</v>
      </c>
      <c r="B13" s="6" t="n">
        <v>63245</v>
      </c>
    </row>
    <row r="14" spans="1:3">
      <c r="A14" s="4" t="s">
        <v>525</v>
      </c>
      <c r="B14" s="6" t="n">
        <v>222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78</v>
      </c>
    </row>
    <row r="3" spans="1:4">
      <c r="A3" s="3" t="s">
        <v>182</v>
      </c>
    </row>
    <row r="4" spans="1:4">
      <c r="A4" s="4" t="s">
        <v>527</v>
      </c>
      <c r="B4" s="6" t="n">
        <v>1263</v>
      </c>
      <c r="C4" s="6" t="n">
        <v>566</v>
      </c>
      <c r="D4" s="6" t="n">
        <v>476</v>
      </c>
    </row>
    <row r="5" spans="1:4">
      <c r="A5" s="4" t="s">
        <v>528</v>
      </c>
      <c r="B5" s="5" t="n">
        <v>240</v>
      </c>
      <c r="C5" s="5" t="n">
        <v>711</v>
      </c>
      <c r="D5" s="5" t="n">
        <v>90</v>
      </c>
    </row>
    <row r="6" spans="1:4">
      <c r="A6" s="4" t="s">
        <v>529</v>
      </c>
      <c r="B6" s="5" t="n">
        <v>-76</v>
      </c>
    </row>
    <row r="7" spans="1:4">
      <c r="A7" s="4" t="s">
        <v>530</v>
      </c>
      <c r="B7" s="5" t="n">
        <v>-79</v>
      </c>
      <c r="C7" s="5" t="n">
        <v>-14</v>
      </c>
    </row>
    <row r="8" spans="1:4">
      <c r="A8" s="4" t="s">
        <v>531</v>
      </c>
      <c r="B8" s="6" t="n">
        <v>1348</v>
      </c>
      <c r="C8" s="6" t="n">
        <v>1263</v>
      </c>
      <c r="D8" s="6" t="n">
        <v>56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78</v>
      </c>
    </row>
    <row r="3" spans="1:4">
      <c r="A3" s="3" t="s">
        <v>182</v>
      </c>
    </row>
    <row r="4" spans="1:4">
      <c r="A4" s="4" t="s">
        <v>533</v>
      </c>
      <c r="B4" s="4" t="s">
        <v>534</v>
      </c>
      <c r="C4" s="4" t="s">
        <v>534</v>
      </c>
      <c r="D4" s="4" t="s">
        <v>534</v>
      </c>
    </row>
    <row r="5" spans="1:4">
      <c r="A5" s="4" t="s">
        <v>535</v>
      </c>
      <c r="B5" s="4" t="s">
        <v>536</v>
      </c>
      <c r="C5" s="4" t="s">
        <v>537</v>
      </c>
      <c r="D5" s="4" t="s">
        <v>538</v>
      </c>
    </row>
    <row r="6" spans="1:4">
      <c r="A6" s="4" t="s">
        <v>539</v>
      </c>
      <c r="C6" s="4" t="s">
        <v>540</v>
      </c>
    </row>
    <row r="7" spans="1:4">
      <c r="A7" s="4" t="s">
        <v>541</v>
      </c>
      <c r="B7" s="4" t="s">
        <v>453</v>
      </c>
      <c r="C7" s="4" t="s">
        <v>542</v>
      </c>
      <c r="D7" s="4" t="s">
        <v>543</v>
      </c>
    </row>
    <row r="8" spans="1:4">
      <c r="A8" s="4" t="s">
        <v>544</v>
      </c>
      <c r="B8" s="4" t="s">
        <v>545</v>
      </c>
      <c r="C8" s="4" t="s">
        <v>546</v>
      </c>
      <c r="D8" s="4" t="s">
        <v>547</v>
      </c>
    </row>
    <row r="9" spans="1:4">
      <c r="A9" s="4" t="s">
        <v>506</v>
      </c>
      <c r="B9" s="4" t="s">
        <v>540</v>
      </c>
      <c r="C9" s="4" t="s">
        <v>548</v>
      </c>
      <c r="D9" s="4" t="s">
        <v>549</v>
      </c>
    </row>
    <row r="10" spans="1:4">
      <c r="A10" s="4" t="s">
        <v>550</v>
      </c>
      <c r="C10" s="4" t="s">
        <v>551</v>
      </c>
      <c r="D10" s="4" t="s">
        <v>552</v>
      </c>
    </row>
    <row r="11" spans="1:4">
      <c r="A11" s="4" t="s">
        <v>437</v>
      </c>
      <c r="C11" s="4" t="s">
        <v>548</v>
      </c>
      <c r="D11" s="4" t="s">
        <v>553</v>
      </c>
    </row>
    <row r="12" spans="1:4">
      <c r="A12" s="4" t="s">
        <v>554</v>
      </c>
      <c r="B12" s="4" t="s">
        <v>555</v>
      </c>
      <c r="C12" s="4" t="s">
        <v>534</v>
      </c>
      <c r="D12" s="4" t="s">
        <v>55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2"/>
    <col customWidth="1" max="2" min="2" width="11"/>
    <col customWidth="1" max="3" min="3" width="22"/>
    <col customWidth="1" max="4" min="4" width="25"/>
    <col customWidth="1" max="5" min="5" width="32"/>
    <col customWidth="1" max="6" min="6" width="55"/>
    <col customWidth="1" max="7" min="7" width="49"/>
  </cols>
  <sheetData>
    <row r="1" spans="1:7">
      <c r="A1" s="1" t="s">
        <v>104</v>
      </c>
      <c r="B1" s="2" t="s">
        <v>105</v>
      </c>
      <c r="C1" s="2" t="s">
        <v>106</v>
      </c>
      <c r="D1" s="2" t="s">
        <v>107</v>
      </c>
      <c r="E1" s="2" t="s">
        <v>108</v>
      </c>
      <c r="F1" s="2" t="s">
        <v>109</v>
      </c>
      <c r="G1" s="2" t="s">
        <v>110</v>
      </c>
    </row>
    <row r="2" spans="1:7">
      <c r="A2" s="4" t="s">
        <v>111</v>
      </c>
      <c r="B2" s="6" t="n">
        <v>150448</v>
      </c>
      <c r="C2" s="6" t="n">
        <v>334</v>
      </c>
      <c r="D2" s="6" t="n">
        <v>152661</v>
      </c>
      <c r="E2" s="6" t="n">
        <v>-1189</v>
      </c>
      <c r="F2" s="6" t="n">
        <v>-167</v>
      </c>
      <c r="G2" s="6" t="n">
        <v>-1191</v>
      </c>
    </row>
    <row r="3" spans="1:7">
      <c r="A3" s="4" t="s">
        <v>112</v>
      </c>
      <c r="C3" s="5" t="n">
        <v>33452684</v>
      </c>
      <c r="E3" s="5" t="n">
        <v>248412</v>
      </c>
    </row>
    <row r="4" spans="1:7">
      <c r="A4" s="4" t="s">
        <v>97</v>
      </c>
      <c r="B4" s="5" t="n">
        <v>7636</v>
      </c>
      <c r="G4" s="5" t="n">
        <v>7636</v>
      </c>
    </row>
    <row r="5" spans="1:7">
      <c r="A5" s="4" t="s">
        <v>98</v>
      </c>
      <c r="B5" s="5" t="n">
        <v>-479</v>
      </c>
      <c r="F5" s="5" t="n">
        <v>-479</v>
      </c>
    </row>
    <row r="6" spans="1:7">
      <c r="A6" s="4" t="s">
        <v>113</v>
      </c>
      <c r="B6" s="5" t="n">
        <v>2212</v>
      </c>
      <c r="D6" s="5" t="n">
        <v>2212</v>
      </c>
    </row>
    <row r="7" spans="1:7">
      <c r="A7" s="4" t="s">
        <v>114</v>
      </c>
      <c r="C7" s="5" t="n">
        <v>251</v>
      </c>
    </row>
    <row r="8" spans="1:7">
      <c r="A8" s="4" t="s">
        <v>115</v>
      </c>
      <c r="B8" s="5" t="n">
        <v>100659</v>
      </c>
      <c r="C8" s="6" t="n">
        <v>68</v>
      </c>
      <c r="D8" s="5" t="n">
        <v>100591</v>
      </c>
    </row>
    <row r="9" spans="1:7">
      <c r="A9" s="4" t="s">
        <v>116</v>
      </c>
      <c r="C9" s="5" t="n">
        <v>6764705</v>
      </c>
    </row>
    <row r="10" spans="1:7">
      <c r="A10" s="4" t="s">
        <v>117</v>
      </c>
      <c r="B10" s="5" t="n">
        <v>-1779</v>
      </c>
      <c r="D10" s="5" t="n">
        <v>-1779</v>
      </c>
    </row>
    <row r="11" spans="1:7">
      <c r="A11" s="4" t="s">
        <v>118</v>
      </c>
      <c r="B11" s="5" t="n">
        <v>258697</v>
      </c>
      <c r="C11" s="6" t="n">
        <v>402</v>
      </c>
      <c r="D11" s="5" t="n">
        <v>253685</v>
      </c>
      <c r="E11" s="6" t="n">
        <v>-1189</v>
      </c>
      <c r="F11" s="5" t="n">
        <v>-646</v>
      </c>
      <c r="G11" s="5" t="n">
        <v>6445</v>
      </c>
    </row>
    <row r="12" spans="1:7">
      <c r="A12" s="4" t="s">
        <v>119</v>
      </c>
      <c r="C12" s="5" t="n">
        <v>40217640</v>
      </c>
      <c r="E12" s="5" t="n">
        <v>248412</v>
      </c>
    </row>
    <row r="13" spans="1:7">
      <c r="A13" s="4" t="s">
        <v>97</v>
      </c>
      <c r="B13" s="5" t="n">
        <v>59619</v>
      </c>
      <c r="G13" s="5" t="n">
        <v>59619</v>
      </c>
    </row>
    <row r="14" spans="1:7">
      <c r="A14" s="4" t="s">
        <v>98</v>
      </c>
      <c r="B14" s="5" t="n">
        <v>-324</v>
      </c>
      <c r="F14" s="5" t="n">
        <v>-324</v>
      </c>
    </row>
    <row r="15" spans="1:7">
      <c r="A15" s="4" t="s">
        <v>113</v>
      </c>
      <c r="B15" s="5" t="n">
        <v>4109</v>
      </c>
      <c r="D15" s="5" t="n">
        <v>4109</v>
      </c>
    </row>
    <row r="16" spans="1:7">
      <c r="A16" s="4" t="s">
        <v>120</v>
      </c>
      <c r="B16" s="5" t="n">
        <v>16834</v>
      </c>
      <c r="D16" s="5" t="n">
        <v>16834</v>
      </c>
    </row>
    <row r="17" spans="1:7">
      <c r="A17" s="4" t="s">
        <v>115</v>
      </c>
      <c r="B17" s="5" t="n">
        <v>6300</v>
      </c>
      <c r="C17" s="6" t="n">
        <v>14</v>
      </c>
      <c r="D17" s="5" t="n">
        <v>6286</v>
      </c>
    </row>
    <row r="18" spans="1:7">
      <c r="A18" s="4" t="s">
        <v>116</v>
      </c>
      <c r="C18" s="5" t="n">
        <v>1401293</v>
      </c>
    </row>
    <row r="19" spans="1:7">
      <c r="A19" s="4" t="s">
        <v>121</v>
      </c>
      <c r="B19" s="5" t="n">
        <v>1103</v>
      </c>
      <c r="D19" s="5" t="n">
        <v>-86</v>
      </c>
      <c r="E19" s="6" t="n">
        <v>1189</v>
      </c>
    </row>
    <row r="20" spans="1:7">
      <c r="A20" s="4" t="s">
        <v>122</v>
      </c>
      <c r="E20" s="5" t="n">
        <v>-248412</v>
      </c>
    </row>
    <row r="21" spans="1:7">
      <c r="A21" s="4" t="s">
        <v>123</v>
      </c>
      <c r="B21" s="5" t="n">
        <v>346338</v>
      </c>
      <c r="C21" s="6" t="n">
        <v>416</v>
      </c>
      <c r="D21" s="5" t="n">
        <v>280828</v>
      </c>
      <c r="F21" s="5" t="n">
        <v>-970</v>
      </c>
      <c r="G21" s="5" t="n">
        <v>66064</v>
      </c>
    </row>
    <row r="22" spans="1:7">
      <c r="A22" s="4" t="s">
        <v>124</v>
      </c>
      <c r="C22" s="5" t="n">
        <v>41618933</v>
      </c>
    </row>
    <row r="23" spans="1:7">
      <c r="A23" s="4" t="s">
        <v>97</v>
      </c>
      <c r="B23" s="5" t="n">
        <v>90795</v>
      </c>
      <c r="G23" s="5" t="n">
        <v>90795</v>
      </c>
    </row>
    <row r="24" spans="1:7">
      <c r="A24" s="4" t="s">
        <v>98</v>
      </c>
      <c r="B24" s="5" t="n">
        <v>247</v>
      </c>
      <c r="F24" s="5" t="n">
        <v>247</v>
      </c>
    </row>
    <row r="25" spans="1:7">
      <c r="A25" s="4" t="s">
        <v>113</v>
      </c>
      <c r="B25" s="5" t="n">
        <v>5828</v>
      </c>
      <c r="D25" s="5" t="n">
        <v>5828</v>
      </c>
    </row>
    <row r="26" spans="1:7">
      <c r="A26" s="4" t="s">
        <v>120</v>
      </c>
      <c r="B26" s="5" t="n">
        <v>19304</v>
      </c>
      <c r="D26" s="5" t="n">
        <v>19304</v>
      </c>
    </row>
    <row r="27" spans="1:7">
      <c r="A27" s="4" t="s">
        <v>115</v>
      </c>
      <c r="B27" s="5" t="n">
        <v>4360</v>
      </c>
      <c r="C27" s="6" t="n">
        <v>9</v>
      </c>
      <c r="D27" s="5" t="n">
        <v>4351</v>
      </c>
    </row>
    <row r="28" spans="1:7">
      <c r="A28" s="4" t="s">
        <v>116</v>
      </c>
      <c r="C28" s="5" t="n">
        <v>850637</v>
      </c>
    </row>
    <row r="29" spans="1:7">
      <c r="A29" s="4" t="s">
        <v>125</v>
      </c>
      <c r="B29" s="5" t="n">
        <v>-28825</v>
      </c>
      <c r="E29" s="6" t="n">
        <v>-28825</v>
      </c>
    </row>
    <row r="30" spans="1:7">
      <c r="A30" s="4" t="s">
        <v>126</v>
      </c>
      <c r="E30" s="5" t="n">
        <v>566756</v>
      </c>
    </row>
    <row r="31" spans="1:7">
      <c r="A31" s="4" t="s">
        <v>121</v>
      </c>
      <c r="B31" s="5" t="n">
        <v>1405</v>
      </c>
      <c r="D31" s="5" t="n">
        <v>-81</v>
      </c>
      <c r="E31" s="6" t="n">
        <v>14008</v>
      </c>
      <c r="G31" s="5" t="n">
        <v>-12522</v>
      </c>
    </row>
    <row r="32" spans="1:7">
      <c r="A32" s="4" t="s">
        <v>122</v>
      </c>
      <c r="E32" s="5" t="n">
        <v>-301773</v>
      </c>
    </row>
    <row r="33" spans="1:7">
      <c r="A33" s="4" t="s">
        <v>127</v>
      </c>
      <c r="B33" s="6" t="n">
        <v>439452</v>
      </c>
      <c r="C33" s="6" t="n">
        <v>425</v>
      </c>
      <c r="D33" s="6" t="n">
        <v>310230</v>
      </c>
      <c r="E33" s="6" t="n">
        <v>-14817</v>
      </c>
      <c r="F33" s="6" t="n">
        <v>-723</v>
      </c>
      <c r="G33" s="6" t="n">
        <v>144337</v>
      </c>
    </row>
    <row r="34" spans="1:7">
      <c r="A34" s="4" t="s">
        <v>128</v>
      </c>
      <c r="C34" s="5" t="n">
        <v>42469570</v>
      </c>
      <c r="E34" s="5" t="n">
        <v>2649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557</v>
      </c>
      <c r="B1" s="2" t="s">
        <v>1</v>
      </c>
    </row>
    <row r="2" spans="1:5">
      <c r="B2" s="2" t="s">
        <v>2</v>
      </c>
      <c r="C2" s="2" t="s">
        <v>32</v>
      </c>
      <c r="D2" s="2" t="s">
        <v>78</v>
      </c>
      <c r="E2" s="2" t="s">
        <v>558</v>
      </c>
    </row>
    <row r="3" spans="1:5">
      <c r="A3" s="3" t="s">
        <v>559</v>
      </c>
    </row>
    <row r="4" spans="1:5">
      <c r="A4" s="4" t="s">
        <v>560</v>
      </c>
      <c r="B4" s="6" t="n">
        <v>77964</v>
      </c>
      <c r="C4" s="6" t="n">
        <v>67537</v>
      </c>
      <c r="D4" s="6" t="n">
        <v>61174</v>
      </c>
    </row>
    <row r="5" spans="1:5">
      <c r="A5" s="4" t="s">
        <v>561</v>
      </c>
      <c r="B5" s="5" t="n">
        <v>4263</v>
      </c>
      <c r="C5" s="6" t="n">
        <v>4580</v>
      </c>
      <c r="D5" s="6" t="n">
        <v>3310</v>
      </c>
    </row>
    <row r="6" spans="1:5">
      <c r="A6" s="4" t="s">
        <v>562</v>
      </c>
      <c r="B6" s="6" t="n">
        <v>1124789</v>
      </c>
    </row>
    <row r="7" spans="1:5">
      <c r="A7" s="4" t="s">
        <v>563</v>
      </c>
    </row>
    <row r="8" spans="1:5">
      <c r="A8" s="3" t="s">
        <v>559</v>
      </c>
    </row>
    <row r="9" spans="1:5">
      <c r="A9" s="4" t="s">
        <v>562</v>
      </c>
      <c r="E9" s="6" t="n">
        <v>28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564</v>
      </c>
      <c r="B1" s="2" t="s">
        <v>565</v>
      </c>
    </row>
    <row r="2" spans="1:2">
      <c r="A2" s="3" t="s">
        <v>185</v>
      </c>
    </row>
    <row r="3" spans="1:2">
      <c r="A3" s="5" t="n">
        <v>2017</v>
      </c>
      <c r="B3" s="6" t="n">
        <v>88072</v>
      </c>
    </row>
    <row r="4" spans="1:2">
      <c r="A4" s="5" t="n">
        <v>2018</v>
      </c>
      <c r="B4" s="5" t="n">
        <v>85384</v>
      </c>
    </row>
    <row r="5" spans="1:2">
      <c r="A5" s="5" t="n">
        <v>2019</v>
      </c>
      <c r="B5" s="5" t="n">
        <v>81292</v>
      </c>
    </row>
    <row r="6" spans="1:2">
      <c r="A6" s="5" t="n">
        <v>2020</v>
      </c>
      <c r="B6" s="5" t="n">
        <v>75038</v>
      </c>
    </row>
    <row r="7" spans="1:2">
      <c r="A7" s="5" t="n">
        <v>2021</v>
      </c>
      <c r="B7" s="5" t="n">
        <v>68959</v>
      </c>
    </row>
    <row r="8" spans="1:2">
      <c r="A8" s="4" t="s">
        <v>481</v>
      </c>
      <c r="B8" s="5" t="n">
        <v>726044</v>
      </c>
    </row>
    <row r="9" spans="1:2">
      <c r="A9" s="4" t="s">
        <v>105</v>
      </c>
      <c r="B9" s="6" t="n">
        <v>11247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21"/>
  </cols>
  <sheetData>
    <row r="1" spans="1:2">
      <c r="A1" s="1" t="s">
        <v>566</v>
      </c>
      <c r="B1" s="2" t="s">
        <v>565</v>
      </c>
    </row>
    <row r="2" spans="1:2">
      <c r="A2" s="3" t="s">
        <v>559</v>
      </c>
    </row>
    <row r="3" spans="1:2">
      <c r="A3" s="5" t="n">
        <v>2017</v>
      </c>
      <c r="B3" s="6" t="n">
        <v>88072</v>
      </c>
    </row>
    <row r="4" spans="1:2">
      <c r="A4" s="5" t="n">
        <v>2018</v>
      </c>
      <c r="B4" s="5" t="n">
        <v>85384</v>
      </c>
    </row>
    <row r="5" spans="1:2">
      <c r="A5" s="5" t="n">
        <v>2019</v>
      </c>
      <c r="B5" s="5" t="n">
        <v>81292</v>
      </c>
    </row>
    <row r="6" spans="1:2">
      <c r="A6" s="5" t="n">
        <v>2020</v>
      </c>
      <c r="B6" s="5" t="n">
        <v>75038</v>
      </c>
    </row>
    <row r="7" spans="1:2">
      <c r="A7" s="5" t="n">
        <v>2021</v>
      </c>
      <c r="B7" s="5" t="n">
        <v>68959</v>
      </c>
    </row>
    <row r="8" spans="1:2">
      <c r="A8" s="4" t="s">
        <v>481</v>
      </c>
      <c r="B8" s="5" t="n">
        <v>726044</v>
      </c>
    </row>
    <row r="9" spans="1:2">
      <c r="A9" s="4" t="s">
        <v>105</v>
      </c>
      <c r="B9" s="5" t="n">
        <v>1124789</v>
      </c>
    </row>
    <row r="10" spans="1:2">
      <c r="A10" s="4" t="s">
        <v>567</v>
      </c>
    </row>
    <row r="11" spans="1:2">
      <c r="A11" s="3" t="s">
        <v>559</v>
      </c>
    </row>
    <row r="12" spans="1:2">
      <c r="A12" s="5" t="n">
        <v>2017</v>
      </c>
      <c r="B12" s="5" t="n">
        <v>327</v>
      </c>
    </row>
    <row r="13" spans="1:2">
      <c r="A13" s="5" t="n">
        <v>2018</v>
      </c>
      <c r="B13" s="5" t="n">
        <v>179</v>
      </c>
    </row>
    <row r="14" spans="1:2">
      <c r="A14" s="5" t="n">
        <v>2019</v>
      </c>
      <c r="B14" s="5" t="n">
        <v>73</v>
      </c>
    </row>
    <row r="15" spans="1:2">
      <c r="A15" s="5" t="n">
        <v>2020</v>
      </c>
      <c r="B15" s="5" t="n">
        <v>12</v>
      </c>
    </row>
    <row r="16" spans="1:2">
      <c r="A16" s="5" t="n">
        <v>2021</v>
      </c>
      <c r="B16" s="5" t="n">
        <v>3</v>
      </c>
    </row>
    <row r="17" spans="1:2">
      <c r="A17" s="4" t="s">
        <v>481</v>
      </c>
      <c r="B17" s="5" t="n">
        <v>0</v>
      </c>
    </row>
    <row r="18" spans="1:2">
      <c r="A18" s="4" t="s">
        <v>105</v>
      </c>
      <c r="B18" s="6" t="n">
        <v>5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21"/>
    <col customWidth="1" max="6" min="6" width="21"/>
  </cols>
  <sheetData>
    <row r="1" spans="1:6">
      <c r="A1" s="1" t="s">
        <v>568</v>
      </c>
      <c r="B1" s="2" t="s">
        <v>569</v>
      </c>
      <c r="C1" s="2" t="s">
        <v>570</v>
      </c>
      <c r="D1" s="2" t="s">
        <v>571</v>
      </c>
      <c r="E1" s="2" t="s">
        <v>298</v>
      </c>
      <c r="F1" s="2" t="s">
        <v>572</v>
      </c>
    </row>
    <row r="2" spans="1:6">
      <c r="A2" s="4" t="s">
        <v>573</v>
      </c>
    </row>
    <row r="3" spans="1:6">
      <c r="A3" s="3" t="s">
        <v>574</v>
      </c>
    </row>
    <row r="4" spans="1:6">
      <c r="A4" s="4" t="s">
        <v>575</v>
      </c>
      <c r="C4" s="5" t="n">
        <v>3100000</v>
      </c>
    </row>
    <row r="5" spans="1:6">
      <c r="A5" s="4" t="s">
        <v>576</v>
      </c>
    </row>
    <row r="6" spans="1:6">
      <c r="A6" s="3" t="s">
        <v>574</v>
      </c>
    </row>
    <row r="7" spans="1:6">
      <c r="A7" s="4" t="s">
        <v>577</v>
      </c>
      <c r="C7" s="4" t="s">
        <v>371</v>
      </c>
    </row>
    <row r="8" spans="1:6">
      <c r="A8" s="4" t="s">
        <v>578</v>
      </c>
      <c r="C8" s="4" t="s">
        <v>579</v>
      </c>
    </row>
    <row r="9" spans="1:6">
      <c r="A9" s="4" t="s">
        <v>578</v>
      </c>
      <c r="C9" s="4" t="s">
        <v>580</v>
      </c>
    </row>
    <row r="10" spans="1:6">
      <c r="A10" s="4" t="s">
        <v>581</v>
      </c>
      <c r="C10" s="6" t="n">
        <v>3483</v>
      </c>
      <c r="D10" s="6" t="n">
        <v>2964</v>
      </c>
      <c r="E10" s="6" t="n">
        <v>2212</v>
      </c>
    </row>
    <row r="11" spans="1:6">
      <c r="A11" s="4" t="s">
        <v>582</v>
      </c>
      <c r="C11" s="5" t="n">
        <v>50403</v>
      </c>
      <c r="D11" s="5" t="n">
        <v>45090</v>
      </c>
    </row>
    <row r="12" spans="1:6">
      <c r="A12" s="4" t="s">
        <v>583</v>
      </c>
      <c r="C12" s="6" t="n">
        <v>2503</v>
      </c>
    </row>
    <row r="13" spans="1:6">
      <c r="A13" s="4" t="s">
        <v>584</v>
      </c>
      <c r="C13" s="4" t="s">
        <v>585</v>
      </c>
    </row>
    <row r="14" spans="1:6">
      <c r="A14" s="4" t="s">
        <v>586</v>
      </c>
      <c r="C14" s="4" t="s">
        <v>587</v>
      </c>
    </row>
    <row r="15" spans="1:6">
      <c r="A15" s="4" t="s">
        <v>588</v>
      </c>
      <c r="C15" s="6" t="n">
        <v>83800</v>
      </c>
    </row>
    <row r="16" spans="1:6">
      <c r="A16" s="4" t="s">
        <v>589</v>
      </c>
      <c r="C16" s="4" t="s">
        <v>590</v>
      </c>
    </row>
    <row r="17" spans="1:6">
      <c r="A17" s="4" t="s">
        <v>591</v>
      </c>
      <c r="C17" s="6" t="n">
        <v>57400</v>
      </c>
    </row>
    <row r="18" spans="1:6">
      <c r="A18" s="4" t="s">
        <v>592</v>
      </c>
    </row>
    <row r="19" spans="1:6">
      <c r="A19" s="3" t="s">
        <v>574</v>
      </c>
    </row>
    <row r="20" spans="1:6">
      <c r="A20" s="4" t="s">
        <v>593</v>
      </c>
      <c r="B20" s="8" t="n">
        <v>224.9835679</v>
      </c>
    </row>
    <row r="21" spans="1:6">
      <c r="A21" s="4" t="s">
        <v>594</v>
      </c>
      <c r="C21" s="4" t="s">
        <v>376</v>
      </c>
    </row>
    <row r="22" spans="1:6">
      <c r="A22" s="4" t="s">
        <v>595</v>
      </c>
    </row>
    <row r="23" spans="1:6">
      <c r="A23" s="3" t="s">
        <v>574</v>
      </c>
    </row>
    <row r="24" spans="1:6">
      <c r="A24" s="4" t="s">
        <v>594</v>
      </c>
      <c r="C24" s="4" t="s">
        <v>373</v>
      </c>
    </row>
    <row r="25" spans="1:6">
      <c r="A25" s="4" t="s">
        <v>596</v>
      </c>
      <c r="C25" s="4" t="s">
        <v>597</v>
      </c>
    </row>
    <row r="26" spans="1:6">
      <c r="A26" s="4" t="s">
        <v>594</v>
      </c>
      <c r="C26" s="4" t="s">
        <v>480</v>
      </c>
    </row>
    <row r="27" spans="1:6">
      <c r="A27" s="4" t="s">
        <v>598</v>
      </c>
    </row>
    <row r="28" spans="1:6">
      <c r="A28" s="3" t="s">
        <v>574</v>
      </c>
    </row>
    <row r="29" spans="1:6">
      <c r="A29" s="4" t="s">
        <v>594</v>
      </c>
      <c r="C29" s="4" t="s">
        <v>373</v>
      </c>
    </row>
    <row r="30" spans="1:6">
      <c r="A30" s="4" t="s">
        <v>599</v>
      </c>
      <c r="C30" s="5" t="n">
        <v>1</v>
      </c>
    </row>
    <row r="31" spans="1:6">
      <c r="A31" s="4" t="s">
        <v>600</v>
      </c>
      <c r="C31" s="5" t="n">
        <v>2</v>
      </c>
    </row>
    <row r="32" spans="1:6">
      <c r="A32" s="4" t="s">
        <v>601</v>
      </c>
      <c r="C32" s="5" t="n">
        <v>0</v>
      </c>
    </row>
    <row r="33" spans="1:6">
      <c r="A33" s="4" t="s">
        <v>602</v>
      </c>
    </row>
    <row r="34" spans="1:6">
      <c r="A34" s="3" t="s">
        <v>574</v>
      </c>
    </row>
    <row r="35" spans="1:6">
      <c r="A35" s="4" t="s">
        <v>603</v>
      </c>
      <c r="F35" s="6" t="n">
        <v>1080</v>
      </c>
    </row>
    <row r="36" spans="1:6">
      <c r="A36" s="4" t="s">
        <v>604</v>
      </c>
    </row>
    <row r="37" spans="1:6">
      <c r="A37" s="3" t="s">
        <v>574</v>
      </c>
    </row>
    <row r="38" spans="1:6">
      <c r="A38" s="4" t="s">
        <v>605</v>
      </c>
      <c r="C38" s="6" t="n">
        <v>2345</v>
      </c>
      <c r="D38" s="6" t="n">
        <v>1145</v>
      </c>
    </row>
    <row r="39" spans="1:6">
      <c r="A39" s="4" t="s">
        <v>584</v>
      </c>
      <c r="C39" s="4" t="s">
        <v>606</v>
      </c>
    </row>
    <row r="40" spans="1:6">
      <c r="A40" s="4" t="s">
        <v>607</v>
      </c>
      <c r="C40" s="6" t="n">
        <v>4140</v>
      </c>
    </row>
    <row r="41" spans="1:6">
      <c r="A41" s="4" t="s">
        <v>608</v>
      </c>
      <c r="C41" s="7" t="n">
        <v>40.71</v>
      </c>
      <c r="D41" s="7" t="n">
        <v>31.75</v>
      </c>
    </row>
    <row r="42" spans="1:6">
      <c r="A42" s="4" t="s">
        <v>609</v>
      </c>
      <c r="D42" s="5" t="n">
        <v>0</v>
      </c>
    </row>
    <row r="43" spans="1:6">
      <c r="A43" s="4" t="s">
        <v>610</v>
      </c>
      <c r="C43" s="6" t="n">
        <v>360</v>
      </c>
    </row>
    <row r="44" spans="1:6">
      <c r="A44" s="4" t="s">
        <v>611</v>
      </c>
    </row>
    <row r="45" spans="1:6">
      <c r="A45" s="3" t="s">
        <v>574</v>
      </c>
    </row>
    <row r="46" spans="1:6">
      <c r="A46" s="4" t="s">
        <v>594</v>
      </c>
      <c r="C46" s="4" t="s">
        <v>3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612</v>
      </c>
      <c r="B1" s="2" t="s">
        <v>1</v>
      </c>
    </row>
    <row r="2" spans="1:4">
      <c r="B2" s="2" t="s">
        <v>2</v>
      </c>
      <c r="C2" s="2" t="s">
        <v>32</v>
      </c>
      <c r="D2" s="2" t="s">
        <v>78</v>
      </c>
    </row>
    <row r="3" spans="1:4">
      <c r="A3" s="3" t="s">
        <v>574</v>
      </c>
    </row>
    <row r="4" spans="1:4">
      <c r="A4" s="4" t="s">
        <v>613</v>
      </c>
      <c r="B4" s="4" t="s">
        <v>614</v>
      </c>
      <c r="C4" s="4" t="s">
        <v>615</v>
      </c>
      <c r="D4" s="4" t="s">
        <v>616</v>
      </c>
    </row>
    <row r="5" spans="1:4">
      <c r="A5" s="4" t="s">
        <v>617</v>
      </c>
      <c r="B5" s="4" t="s">
        <v>618</v>
      </c>
      <c r="C5" s="4" t="s">
        <v>619</v>
      </c>
      <c r="D5" s="4" t="s">
        <v>620</v>
      </c>
    </row>
    <row r="6" spans="1:4">
      <c r="A6" s="4" t="s">
        <v>621</v>
      </c>
      <c r="B6" s="4" t="s">
        <v>622</v>
      </c>
      <c r="C6" s="4" t="s">
        <v>622</v>
      </c>
      <c r="D6" s="4" t="s">
        <v>622</v>
      </c>
    </row>
    <row r="7" spans="1:4">
      <c r="A7" s="4" t="s">
        <v>623</v>
      </c>
      <c r="B7" s="4" t="s">
        <v>624</v>
      </c>
      <c r="C7" s="4" t="s">
        <v>624</v>
      </c>
      <c r="D7" s="4" t="s">
        <v>625</v>
      </c>
    </row>
    <row r="8" spans="1:4">
      <c r="A8" s="4" t="s">
        <v>626</v>
      </c>
      <c r="B8" s="7" t="n">
        <v>13.62</v>
      </c>
      <c r="C8" s="7" t="n">
        <v>12.01</v>
      </c>
      <c r="D8" s="7" t="n">
        <v>8.44999999999999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627</v>
      </c>
      <c r="B1" s="2" t="s">
        <v>1</v>
      </c>
    </row>
    <row r="2" spans="1:2">
      <c r="B2" s="2" t="s">
        <v>628</v>
      </c>
    </row>
    <row r="3" spans="1:2">
      <c r="A3" s="4" t="s">
        <v>629</v>
      </c>
    </row>
    <row r="4" spans="1:2">
      <c r="A4" s="3" t="s">
        <v>630</v>
      </c>
    </row>
    <row r="5" spans="1:2">
      <c r="A5" s="4" t="s">
        <v>631</v>
      </c>
      <c r="B5" s="5" t="n">
        <v>699179</v>
      </c>
    </row>
    <row r="6" spans="1:2">
      <c r="A6" s="4" t="s">
        <v>632</v>
      </c>
      <c r="B6" s="5" t="n">
        <v>279915</v>
      </c>
    </row>
    <row r="7" spans="1:2">
      <c r="A7" s="4" t="s">
        <v>633</v>
      </c>
      <c r="B7" s="5" t="n">
        <v>-15732</v>
      </c>
    </row>
    <row r="8" spans="1:2">
      <c r="A8" s="4" t="s">
        <v>634</v>
      </c>
      <c r="B8" s="5" t="n">
        <v>-129863</v>
      </c>
    </row>
    <row r="9" spans="1:2">
      <c r="A9" s="4" t="s">
        <v>635</v>
      </c>
      <c r="B9" s="5" t="n">
        <v>833499</v>
      </c>
    </row>
    <row r="10" spans="1:2">
      <c r="A10" s="4" t="s">
        <v>636</v>
      </c>
      <c r="B10" s="5" t="n">
        <v>89227</v>
      </c>
    </row>
    <row r="11" spans="1:2">
      <c r="A11" s="3" t="s">
        <v>637</v>
      </c>
    </row>
    <row r="12" spans="1:2">
      <c r="A12" s="4" t="s">
        <v>638</v>
      </c>
      <c r="B12" s="7" t="n">
        <v>21.72</v>
      </c>
    </row>
    <row r="13" spans="1:2">
      <c r="A13" s="4" t="s">
        <v>639</v>
      </c>
      <c r="B13" s="9" t="n">
        <v>39.14</v>
      </c>
    </row>
    <row r="14" spans="1:2">
      <c r="A14" s="4" t="s">
        <v>640</v>
      </c>
      <c r="B14" s="9" t="n">
        <v>31.71</v>
      </c>
    </row>
    <row r="15" spans="1:2">
      <c r="A15" s="4" t="s">
        <v>641</v>
      </c>
      <c r="B15" s="9" t="n">
        <v>24.62</v>
      </c>
    </row>
    <row r="16" spans="1:2">
      <c r="A16" s="4" t="s">
        <v>642</v>
      </c>
      <c r="B16" s="9" t="n">
        <v>26.93</v>
      </c>
    </row>
    <row r="17" spans="1:2">
      <c r="A17" s="4" t="s">
        <v>643</v>
      </c>
      <c r="B17" s="7" t="n">
        <v>31.79</v>
      </c>
    </row>
    <row r="18" spans="1:2">
      <c r="A18" s="4" t="s">
        <v>644</v>
      </c>
    </row>
    <row r="19" spans="1:2">
      <c r="A19" s="3" t="s">
        <v>630</v>
      </c>
    </row>
    <row r="20" spans="1:2">
      <c r="A20" s="4" t="s">
        <v>631</v>
      </c>
      <c r="B20" s="5" t="n">
        <v>451401</v>
      </c>
    </row>
    <row r="21" spans="1:2">
      <c r="A21" s="4" t="s">
        <v>633</v>
      </c>
      <c r="B21" s="5" t="n">
        <v>-109760</v>
      </c>
    </row>
    <row r="22" spans="1:2">
      <c r="A22" s="4" t="s">
        <v>635</v>
      </c>
      <c r="B22" s="5" t="n">
        <v>341641</v>
      </c>
    </row>
    <row r="23" spans="1:2">
      <c r="A23" s="4" t="s">
        <v>636</v>
      </c>
      <c r="B23" s="5" t="n">
        <v>229174</v>
      </c>
    </row>
    <row r="24" spans="1:2">
      <c r="A24" s="3" t="s">
        <v>637</v>
      </c>
    </row>
    <row r="25" spans="1:2">
      <c r="A25" s="4" t="s">
        <v>638</v>
      </c>
      <c r="B25" s="7" t="n">
        <v>7.07</v>
      </c>
    </row>
    <row r="26" spans="1:2">
      <c r="A26" s="4" t="s">
        <v>640</v>
      </c>
      <c r="B26" s="9" t="n">
        <v>5.44</v>
      </c>
    </row>
    <row r="27" spans="1:2">
      <c r="A27" s="4" t="s">
        <v>642</v>
      </c>
      <c r="B27" s="9" t="n">
        <v>7.59</v>
      </c>
    </row>
    <row r="28" spans="1:2">
      <c r="A28" s="4" t="s">
        <v>643</v>
      </c>
      <c r="B28" s="7" t="n">
        <v>7.34</v>
      </c>
    </row>
    <row r="29" spans="1:2">
      <c r="A29" s="4" t="s">
        <v>645</v>
      </c>
    </row>
    <row r="30" spans="1:2">
      <c r="A30" s="3" t="s">
        <v>630</v>
      </c>
    </row>
    <row r="31" spans="1:2">
      <c r="A31" s="4" t="s">
        <v>631</v>
      </c>
      <c r="B31" s="5" t="n">
        <v>1890424</v>
      </c>
    </row>
    <row r="32" spans="1:2">
      <c r="A32" s="4" t="s">
        <v>633</v>
      </c>
      <c r="B32" s="5" t="n">
        <v>-1007012</v>
      </c>
    </row>
    <row r="33" spans="1:2">
      <c r="A33" s="4" t="s">
        <v>635</v>
      </c>
      <c r="B33" s="5" t="n">
        <v>883412</v>
      </c>
    </row>
    <row r="34" spans="1:2">
      <c r="A34" s="4" t="s">
        <v>636</v>
      </c>
      <c r="B34" s="5" t="n">
        <v>883412</v>
      </c>
    </row>
    <row r="35" spans="1:2">
      <c r="A35" s="3" t="s">
        <v>637</v>
      </c>
    </row>
    <row r="36" spans="1:2">
      <c r="A36" s="4" t="s">
        <v>638</v>
      </c>
      <c r="B36" s="7" t="n">
        <v>4.57</v>
      </c>
    </row>
    <row r="37" spans="1:2">
      <c r="A37" s="4" t="s">
        <v>640</v>
      </c>
      <c r="B37" s="9" t="n">
        <v>4.64</v>
      </c>
    </row>
    <row r="38" spans="1:2">
      <c r="A38" s="4" t="s">
        <v>642</v>
      </c>
      <c r="B38" s="9" t="n">
        <v>4.49</v>
      </c>
    </row>
    <row r="39" spans="1:2">
      <c r="A39" s="4" t="s">
        <v>643</v>
      </c>
      <c r="B39" s="7" t="n">
        <v>4.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46</v>
      </c>
      <c r="B1" s="2" t="s">
        <v>1</v>
      </c>
    </row>
    <row r="2" spans="1:2">
      <c r="B2" s="2" t="s">
        <v>628</v>
      </c>
    </row>
    <row r="3" spans="1:2">
      <c r="A3" s="3" t="s">
        <v>574</v>
      </c>
    </row>
    <row r="4" spans="1:2">
      <c r="A4" s="4" t="s">
        <v>647</v>
      </c>
      <c r="B4" s="5" t="n">
        <v>70534</v>
      </c>
    </row>
    <row r="5" spans="1:2">
      <c r="A5" s="4" t="s">
        <v>648</v>
      </c>
      <c r="B5" s="5" t="n">
        <v>85275</v>
      </c>
    </row>
    <row r="6" spans="1:2">
      <c r="A6" s="4" t="s">
        <v>649</v>
      </c>
      <c r="B6" s="5" t="n">
        <v>-11174</v>
      </c>
    </row>
    <row r="7" spans="1:2">
      <c r="A7" s="4" t="s">
        <v>650</v>
      </c>
      <c r="B7" s="5" t="n">
        <v>-16547</v>
      </c>
    </row>
    <row r="8" spans="1:2">
      <c r="A8" s="4" t="s">
        <v>651</v>
      </c>
      <c r="B8" s="5" t="n">
        <v>128088</v>
      </c>
    </row>
    <row r="9" spans="1:2">
      <c r="A9" s="4" t="s">
        <v>652</v>
      </c>
      <c r="B9" s="7" t="n">
        <v>31.75</v>
      </c>
    </row>
    <row r="10" spans="1:2">
      <c r="A10" s="4" t="s">
        <v>653</v>
      </c>
      <c r="B10" s="9" t="n">
        <v>40.71</v>
      </c>
    </row>
    <row r="11" spans="1:2">
      <c r="A11" s="4" t="s">
        <v>654</v>
      </c>
      <c r="B11" s="9" t="n">
        <v>32.18</v>
      </c>
    </row>
    <row r="12" spans="1:2">
      <c r="A12" s="4" t="s">
        <v>655</v>
      </c>
      <c r="B12" s="9" t="n">
        <v>35.47</v>
      </c>
    </row>
    <row r="13" spans="1:2">
      <c r="A13" s="4" t="s">
        <v>656</v>
      </c>
      <c r="B13" s="7" t="n">
        <v>37.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7</v>
      </c>
      <c r="B1" s="2" t="s">
        <v>1</v>
      </c>
    </row>
    <row r="2" spans="1:4">
      <c r="B2" s="2" t="s">
        <v>2</v>
      </c>
      <c r="C2" s="2" t="s">
        <v>32</v>
      </c>
      <c r="D2" s="2" t="s">
        <v>78</v>
      </c>
    </row>
    <row r="3" spans="1:4">
      <c r="A3" s="4" t="s">
        <v>658</v>
      </c>
    </row>
    <row r="4" spans="1:4">
      <c r="A4" s="3" t="s">
        <v>659</v>
      </c>
    </row>
    <row r="5" spans="1:4">
      <c r="A5" s="4" t="s">
        <v>660</v>
      </c>
      <c r="B5" s="4" t="s">
        <v>661</v>
      </c>
    </row>
    <row r="6" spans="1:4">
      <c r="A6" s="4" t="s">
        <v>662</v>
      </c>
      <c r="B6" s="4" t="s">
        <v>663</v>
      </c>
    </row>
    <row r="7" spans="1:4">
      <c r="A7" s="4" t="s">
        <v>664</v>
      </c>
      <c r="B7" s="4" t="s">
        <v>597</v>
      </c>
    </row>
    <row r="8" spans="1:4">
      <c r="A8" s="4" t="s">
        <v>665</v>
      </c>
      <c r="B8" s="6" t="n">
        <v>237000</v>
      </c>
      <c r="C8" s="6" t="n">
        <v>211000</v>
      </c>
      <c r="D8" s="6" t="n">
        <v>205000</v>
      </c>
    </row>
    <row r="9" spans="1:4">
      <c r="A9" s="4" t="s">
        <v>666</v>
      </c>
      <c r="B9" s="4" t="s">
        <v>667</v>
      </c>
    </row>
    <row r="10" spans="1:4">
      <c r="A10" s="4" t="s">
        <v>668</v>
      </c>
      <c r="B10" s="4" t="s">
        <v>376</v>
      </c>
    </row>
    <row r="11" spans="1:4">
      <c r="A11" s="4" t="s">
        <v>669</v>
      </c>
      <c r="B11" s="6" t="n">
        <v>5105000</v>
      </c>
    </row>
    <row r="12" spans="1:4">
      <c r="A12" s="4" t="s">
        <v>670</v>
      </c>
    </row>
    <row r="13" spans="1:4">
      <c r="A13" s="3" t="s">
        <v>659</v>
      </c>
    </row>
    <row r="14" spans="1:4">
      <c r="A14" s="4" t="s">
        <v>660</v>
      </c>
      <c r="B14" s="4" t="s">
        <v>661</v>
      </c>
    </row>
    <row r="15" spans="1:4">
      <c r="A15" s="4" t="s">
        <v>662</v>
      </c>
      <c r="B15" s="4" t="s">
        <v>663</v>
      </c>
    </row>
    <row r="16" spans="1:4">
      <c r="A16" s="4" t="s">
        <v>671</v>
      </c>
      <c r="B16" s="4" t="s">
        <v>661</v>
      </c>
    </row>
    <row r="17" spans="1:4">
      <c r="A17" s="4" t="s">
        <v>664</v>
      </c>
      <c r="B17" s="4" t="s">
        <v>597</v>
      </c>
    </row>
    <row r="18" spans="1:4">
      <c r="A18" s="4" t="s">
        <v>665</v>
      </c>
      <c r="B18" s="6" t="n">
        <v>889</v>
      </c>
      <c r="C18" s="6" t="n">
        <v>764</v>
      </c>
      <c r="D18" s="6" t="n">
        <v>64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72</v>
      </c>
      <c r="B1" s="2" t="s">
        <v>292</v>
      </c>
      <c r="J1" s="2" t="s">
        <v>1</v>
      </c>
    </row>
    <row r="2" spans="1:12">
      <c r="B2" s="2" t="s">
        <v>2</v>
      </c>
      <c r="C2" s="2" t="s">
        <v>673</v>
      </c>
      <c r="D2" s="2" t="s">
        <v>674</v>
      </c>
      <c r="E2" s="2" t="s">
        <v>675</v>
      </c>
      <c r="F2" s="2" t="s">
        <v>32</v>
      </c>
      <c r="G2" s="2" t="s">
        <v>447</v>
      </c>
      <c r="H2" s="2" t="s">
        <v>448</v>
      </c>
      <c r="I2" s="2" t="s">
        <v>676</v>
      </c>
      <c r="J2" s="2" t="s">
        <v>2</v>
      </c>
      <c r="K2" s="2" t="s">
        <v>32</v>
      </c>
      <c r="L2" s="2" t="s">
        <v>78</v>
      </c>
    </row>
    <row r="3" spans="1:12">
      <c r="A3" s="3" t="s">
        <v>677</v>
      </c>
    </row>
    <row r="4" spans="1:12">
      <c r="A4" s="4" t="s">
        <v>97</v>
      </c>
      <c r="J4" s="6" t="n">
        <v>90795</v>
      </c>
      <c r="K4" s="6" t="n">
        <v>59619</v>
      </c>
      <c r="L4" s="6" t="n">
        <v>7636</v>
      </c>
    </row>
    <row r="5" spans="1:12">
      <c r="A5" s="3" t="s">
        <v>678</v>
      </c>
    </row>
    <row r="6" spans="1:12">
      <c r="A6" s="4" t="s">
        <v>679</v>
      </c>
      <c r="B6" s="5" t="n">
        <v>42215285</v>
      </c>
      <c r="C6" s="5" t="n">
        <v>42061235</v>
      </c>
      <c r="D6" s="5" t="n">
        <v>41870680</v>
      </c>
      <c r="E6" s="5" t="n">
        <v>41659879</v>
      </c>
      <c r="F6" s="5" t="n">
        <v>41548060</v>
      </c>
      <c r="G6" s="5" t="n">
        <v>41241274</v>
      </c>
      <c r="H6" s="5" t="n">
        <v>40850649</v>
      </c>
      <c r="I6" s="5" t="n">
        <v>40235141</v>
      </c>
      <c r="J6" s="5" t="n">
        <v>41951770</v>
      </c>
      <c r="K6" s="5" t="n">
        <v>40968455</v>
      </c>
      <c r="L6" s="5" t="n">
        <v>35314884</v>
      </c>
    </row>
    <row r="7" spans="1:12">
      <c r="A7" s="4" t="s">
        <v>680</v>
      </c>
      <c r="J7" s="5" t="n">
        <v>1336822</v>
      </c>
      <c r="K7" s="5" t="n">
        <v>1815450</v>
      </c>
      <c r="L7" s="5" t="n">
        <v>1811164</v>
      </c>
    </row>
    <row r="8" spans="1:12">
      <c r="A8" s="4" t="s">
        <v>681</v>
      </c>
      <c r="B8" s="5" t="n">
        <v>43369754</v>
      </c>
      <c r="C8" s="5" t="n">
        <v>43327812</v>
      </c>
      <c r="D8" s="5" t="n">
        <v>43283834</v>
      </c>
      <c r="E8" s="5" t="n">
        <v>43112141</v>
      </c>
      <c r="F8" s="5" t="n">
        <v>43097656</v>
      </c>
      <c r="G8" s="5" t="n">
        <v>42938502</v>
      </c>
      <c r="H8" s="5" t="n">
        <v>42706155</v>
      </c>
      <c r="I8" s="5" t="n">
        <v>42377014</v>
      </c>
      <c r="J8" s="5" t="n">
        <v>43288592</v>
      </c>
      <c r="K8" s="5" t="n">
        <v>42783905</v>
      </c>
      <c r="L8" s="5" t="n">
        <v>37126048</v>
      </c>
    </row>
    <row r="9" spans="1:12">
      <c r="A9" s="3" t="s">
        <v>682</v>
      </c>
    </row>
    <row r="10" spans="1:12">
      <c r="A10" s="4" t="s">
        <v>101</v>
      </c>
      <c r="B10" s="7" t="n">
        <v>0.65</v>
      </c>
      <c r="C10" s="7" t="n">
        <v>0.26</v>
      </c>
      <c r="D10" s="7" t="n">
        <v>0.51</v>
      </c>
      <c r="E10" s="7" t="n">
        <v>0.75</v>
      </c>
      <c r="F10" s="7" t="n">
        <v>0.55</v>
      </c>
      <c r="G10" s="7" t="n">
        <v>0.11</v>
      </c>
      <c r="H10" s="7" t="n">
        <v>0.31</v>
      </c>
      <c r="I10" s="7" t="n">
        <v>0.49</v>
      </c>
      <c r="J10" s="7" t="n">
        <v>2.16</v>
      </c>
      <c r="K10" s="7" t="n">
        <v>1.46</v>
      </c>
      <c r="L10" s="7" t="n">
        <v>0.22</v>
      </c>
    </row>
    <row r="11" spans="1:12">
      <c r="A11" s="4" t="s">
        <v>102</v>
      </c>
      <c r="B11" s="7" t="n">
        <v>0.63</v>
      </c>
      <c r="C11" s="7" t="n">
        <v>0.25</v>
      </c>
      <c r="D11" s="7" t="n">
        <v>0.5</v>
      </c>
      <c r="E11" s="7" t="n">
        <v>0.72</v>
      </c>
      <c r="F11" s="7" t="n">
        <v>0.53</v>
      </c>
      <c r="G11" s="7" t="n">
        <v>0.11</v>
      </c>
      <c r="H11" s="7" t="n">
        <v>0.29</v>
      </c>
      <c r="I11" s="7" t="n">
        <v>0.46</v>
      </c>
      <c r="J11" s="7" t="n">
        <v>2.1</v>
      </c>
      <c r="K11" s="7" t="n">
        <v>1.39</v>
      </c>
      <c r="L11" s="7" t="n">
        <v>0.2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43"/>
    <col customWidth="1" max="3" min="3" width="42"/>
    <col customWidth="1" max="4" min="4" width="42"/>
    <col customWidth="1" max="5" min="5" width="41"/>
    <col customWidth="1" max="6" min="6" width="42"/>
    <col customWidth="1" max="7" min="7" width="42"/>
    <col customWidth="1" max="8" min="8" width="42"/>
    <col customWidth="1" max="9" min="9" width="41"/>
    <col customWidth="1" max="10" min="10" width="43"/>
    <col customWidth="1" max="11" min="11" width="42"/>
    <col customWidth="1" max="12" min="12" width="37"/>
  </cols>
  <sheetData>
    <row r="1" spans="1:12">
      <c r="A1" s="1" t="s">
        <v>683</v>
      </c>
      <c r="B1" s="2" t="s">
        <v>292</v>
      </c>
      <c r="J1" s="2" t="s">
        <v>1</v>
      </c>
    </row>
    <row r="2" spans="1:12">
      <c r="B2" s="2" t="s">
        <v>684</v>
      </c>
      <c r="C2" s="2" t="s">
        <v>685</v>
      </c>
      <c r="D2" s="2" t="s">
        <v>686</v>
      </c>
      <c r="E2" s="2" t="s">
        <v>687</v>
      </c>
      <c r="F2" s="2" t="s">
        <v>688</v>
      </c>
      <c r="G2" s="2" t="s">
        <v>689</v>
      </c>
      <c r="H2" s="2" t="s">
        <v>690</v>
      </c>
      <c r="I2" s="2" t="s">
        <v>691</v>
      </c>
      <c r="J2" s="2" t="s">
        <v>684</v>
      </c>
      <c r="K2" s="2" t="s">
        <v>688</v>
      </c>
      <c r="L2" s="2" t="s">
        <v>692</v>
      </c>
    </row>
    <row r="3" spans="1:12">
      <c r="A3" s="3" t="s">
        <v>200</v>
      </c>
    </row>
    <row r="4" spans="1:12">
      <c r="A4" s="4" t="s">
        <v>82</v>
      </c>
      <c r="B4" s="6" t="n">
        <v>270182</v>
      </c>
      <c r="C4" s="6" t="n">
        <v>228659</v>
      </c>
      <c r="D4" s="6" t="n">
        <v>244330</v>
      </c>
      <c r="E4" s="6" t="n">
        <v>261987</v>
      </c>
      <c r="F4" s="6" t="n">
        <v>234215</v>
      </c>
      <c r="G4" s="6" t="n">
        <v>192753</v>
      </c>
      <c r="H4" s="6" t="n">
        <v>217339</v>
      </c>
      <c r="I4" s="6" t="n">
        <v>222675</v>
      </c>
      <c r="J4" s="6" t="n">
        <v>1005158</v>
      </c>
      <c r="K4" s="6" t="n">
        <v>866982</v>
      </c>
      <c r="L4" s="6" t="n">
        <v>746751</v>
      </c>
    </row>
    <row r="5" spans="1:12">
      <c r="A5" s="4" t="s">
        <v>95</v>
      </c>
      <c r="B5" s="5" t="n">
        <v>43258</v>
      </c>
      <c r="C5" s="5" t="n">
        <v>17095</v>
      </c>
      <c r="D5" s="5" t="n">
        <v>34114</v>
      </c>
      <c r="E5" s="5" t="n">
        <v>49064</v>
      </c>
      <c r="F5" s="5" t="n">
        <v>35655</v>
      </c>
      <c r="G5" s="5" t="n">
        <v>7275</v>
      </c>
      <c r="H5" s="5" t="n">
        <v>17722</v>
      </c>
      <c r="I5" s="5" t="n">
        <v>31098</v>
      </c>
      <c r="J5" s="6" t="n">
        <v>143531</v>
      </c>
      <c r="K5" s="6" t="n">
        <v>91750</v>
      </c>
      <c r="L5" s="6" t="n">
        <v>11494</v>
      </c>
    </row>
    <row r="6" spans="1:12">
      <c r="A6" s="4" t="s">
        <v>97</v>
      </c>
      <c r="B6" s="6" t="n">
        <v>27367</v>
      </c>
      <c r="C6" s="6" t="n">
        <v>10755</v>
      </c>
      <c r="D6" s="6" t="n">
        <v>21512</v>
      </c>
      <c r="E6" s="6" t="n">
        <v>31161</v>
      </c>
      <c r="F6" s="6" t="n">
        <v>22950</v>
      </c>
      <c r="G6" s="6" t="n">
        <v>4554</v>
      </c>
      <c r="H6" s="6" t="n">
        <v>12573</v>
      </c>
      <c r="I6" s="6" t="n">
        <v>19542</v>
      </c>
    </row>
    <row r="7" spans="1:12">
      <c r="A7" s="3" t="s">
        <v>693</v>
      </c>
    </row>
    <row r="8" spans="1:12">
      <c r="A8" s="4" t="s">
        <v>694</v>
      </c>
      <c r="B8" s="7" t="n">
        <v>0.65</v>
      </c>
      <c r="C8" s="7" t="n">
        <v>0.26</v>
      </c>
      <c r="D8" s="7" t="n">
        <v>0.51</v>
      </c>
      <c r="E8" s="7" t="n">
        <v>0.75</v>
      </c>
      <c r="F8" s="7" t="n">
        <v>0.55</v>
      </c>
      <c r="G8" s="7" t="n">
        <v>0.11</v>
      </c>
      <c r="H8" s="7" t="n">
        <v>0.31</v>
      </c>
      <c r="I8" s="7" t="n">
        <v>0.49</v>
      </c>
      <c r="J8" s="7" t="n">
        <v>2.16</v>
      </c>
      <c r="K8" s="7" t="n">
        <v>1.46</v>
      </c>
      <c r="L8" s="7" t="n">
        <v>0.22</v>
      </c>
    </row>
    <row r="9" spans="1:12">
      <c r="A9" s="4" t="s">
        <v>695</v>
      </c>
      <c r="B9" s="7" t="n">
        <v>0.63</v>
      </c>
      <c r="C9" s="7" t="n">
        <v>0.25</v>
      </c>
      <c r="D9" s="7" t="n">
        <v>0.5</v>
      </c>
      <c r="E9" s="7" t="n">
        <v>0.72</v>
      </c>
      <c r="F9" s="7" t="n">
        <v>0.53</v>
      </c>
      <c r="G9" s="7" t="n">
        <v>0.11</v>
      </c>
      <c r="H9" s="7" t="n">
        <v>0.29</v>
      </c>
      <c r="I9" s="7" t="n">
        <v>0.46</v>
      </c>
      <c r="J9" s="7" t="n">
        <v>2.1</v>
      </c>
      <c r="K9" s="7" t="n">
        <v>1.39</v>
      </c>
      <c r="L9" s="7" t="n">
        <v>0.21</v>
      </c>
    </row>
    <row r="10" spans="1:12">
      <c r="A10" s="3" t="s">
        <v>678</v>
      </c>
    </row>
    <row r="11" spans="1:12">
      <c r="A11" s="4" t="s">
        <v>696</v>
      </c>
      <c r="B11" s="5" t="n">
        <v>42215285</v>
      </c>
      <c r="C11" s="5" t="n">
        <v>42061235</v>
      </c>
      <c r="D11" s="5" t="n">
        <v>41870680</v>
      </c>
      <c r="E11" s="5" t="n">
        <v>41659879</v>
      </c>
      <c r="F11" s="5" t="n">
        <v>41548060</v>
      </c>
      <c r="G11" s="5" t="n">
        <v>41241274</v>
      </c>
      <c r="H11" s="5" t="n">
        <v>40850649</v>
      </c>
      <c r="I11" s="5" t="n">
        <v>40235141</v>
      </c>
      <c r="J11" s="5" t="n">
        <v>41951770</v>
      </c>
      <c r="K11" s="5" t="n">
        <v>40968455</v>
      </c>
      <c r="L11" s="5" t="n">
        <v>35314884</v>
      </c>
    </row>
    <row r="12" spans="1:12">
      <c r="A12" s="4" t="s">
        <v>697</v>
      </c>
      <c r="B12" s="5" t="n">
        <v>43369754</v>
      </c>
      <c r="C12" s="5" t="n">
        <v>43327812</v>
      </c>
      <c r="D12" s="5" t="n">
        <v>43283834</v>
      </c>
      <c r="E12" s="5" t="n">
        <v>43112141</v>
      </c>
      <c r="F12" s="5" t="n">
        <v>43097656</v>
      </c>
      <c r="G12" s="5" t="n">
        <v>42938502</v>
      </c>
      <c r="H12" s="5" t="n">
        <v>42706155</v>
      </c>
      <c r="I12" s="5" t="n">
        <v>42377014</v>
      </c>
      <c r="J12" s="5" t="n">
        <v>43288592</v>
      </c>
      <c r="K12" s="5" t="n">
        <v>42783905</v>
      </c>
      <c r="L12" s="5" t="n">
        <v>37126048</v>
      </c>
    </row>
    <row r="13" spans="1:12">
      <c r="A13" s="4" t="s">
        <v>698</v>
      </c>
      <c r="B13" s="5" t="n">
        <v>92</v>
      </c>
      <c r="C13" s="5" t="n">
        <v>88</v>
      </c>
      <c r="D13" s="5" t="n">
        <v>86</v>
      </c>
      <c r="E13" s="5" t="n">
        <v>84</v>
      </c>
      <c r="F13" s="5" t="n">
        <v>81</v>
      </c>
      <c r="G13" s="5" t="n">
        <v>77</v>
      </c>
      <c r="H13" s="5" t="n">
        <v>76</v>
      </c>
      <c r="I13" s="5" t="n">
        <v>74</v>
      </c>
      <c r="J13" s="5" t="n">
        <v>92</v>
      </c>
      <c r="K13" s="5" t="n">
        <v>8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78</v>
      </c>
    </row>
    <row r="3" spans="1:4">
      <c r="A3" s="3" t="s">
        <v>130</v>
      </c>
    </row>
    <row r="4" spans="1:4">
      <c r="A4" s="4" t="s">
        <v>97</v>
      </c>
      <c r="B4" s="6" t="n">
        <v>90795</v>
      </c>
      <c r="C4" s="6" t="n">
        <v>59619</v>
      </c>
      <c r="D4" s="6" t="n">
        <v>7636</v>
      </c>
    </row>
    <row r="5" spans="1:4">
      <c r="A5" s="3" t="s">
        <v>131</v>
      </c>
    </row>
    <row r="6" spans="1:4">
      <c r="A6" s="4" t="s">
        <v>89</v>
      </c>
      <c r="B6" s="5" t="n">
        <v>88305</v>
      </c>
      <c r="C6" s="5" t="n">
        <v>78660</v>
      </c>
      <c r="D6" s="5" t="n">
        <v>70868</v>
      </c>
    </row>
    <row r="7" spans="1:4">
      <c r="A7" s="4" t="s">
        <v>132</v>
      </c>
      <c r="D7" s="5" t="n">
        <v>-50193</v>
      </c>
    </row>
    <row r="8" spans="1:4">
      <c r="A8" s="4" t="s">
        <v>133</v>
      </c>
      <c r="D8" s="5" t="n">
        <v>8341</v>
      </c>
    </row>
    <row r="9" spans="1:4">
      <c r="A9" s="4" t="s">
        <v>134</v>
      </c>
      <c r="B9" s="5" t="n">
        <v>6961</v>
      </c>
      <c r="C9" s="5" t="n">
        <v>7853</v>
      </c>
      <c r="D9" s="5" t="n">
        <v>-1615</v>
      </c>
    </row>
    <row r="10" spans="1:4">
      <c r="A10" s="4" t="s">
        <v>120</v>
      </c>
      <c r="B10" s="5" t="n">
        <v>-19304</v>
      </c>
      <c r="C10" s="5" t="n">
        <v>-16834</v>
      </c>
    </row>
    <row r="11" spans="1:4">
      <c r="A11" s="4" t="s">
        <v>135</v>
      </c>
      <c r="B11" s="5" t="n">
        <v>1533</v>
      </c>
      <c r="C11" s="5" t="n">
        <v>1411</v>
      </c>
      <c r="D11" s="5" t="n">
        <v>1771</v>
      </c>
    </row>
    <row r="12" spans="1:4">
      <c r="A12" s="4" t="s">
        <v>94</v>
      </c>
      <c r="C12" s="5" t="n">
        <v>6790</v>
      </c>
      <c r="D12" s="5" t="n">
        <v>8580</v>
      </c>
    </row>
    <row r="13" spans="1:4">
      <c r="A13" s="4" t="s">
        <v>113</v>
      </c>
      <c r="B13" s="5" t="n">
        <v>5828</v>
      </c>
      <c r="C13" s="5" t="n">
        <v>4109</v>
      </c>
      <c r="D13" s="5" t="n">
        <v>2212</v>
      </c>
    </row>
    <row r="14" spans="1:4">
      <c r="A14" s="4" t="s">
        <v>136</v>
      </c>
      <c r="B14" s="5" t="n">
        <v>1467</v>
      </c>
      <c r="C14" s="5" t="n">
        <v>1135</v>
      </c>
      <c r="D14" s="5" t="n">
        <v>2222</v>
      </c>
    </row>
    <row r="15" spans="1:4">
      <c r="A15" s="3" t="s">
        <v>137</v>
      </c>
    </row>
    <row r="16" spans="1:4">
      <c r="A16" s="4" t="s">
        <v>35</v>
      </c>
      <c r="B16" s="5" t="n">
        <v>-2331</v>
      </c>
      <c r="C16" s="5" t="n">
        <v>-1072</v>
      </c>
      <c r="D16" s="5" t="n">
        <v>-3103</v>
      </c>
    </row>
    <row r="17" spans="1:4">
      <c r="A17" s="4" t="s">
        <v>36</v>
      </c>
      <c r="B17" s="5" t="n">
        <v>-2874</v>
      </c>
      <c r="C17" s="5" t="n">
        <v>-2262</v>
      </c>
      <c r="D17" s="5" t="n">
        <v>-892</v>
      </c>
    </row>
    <row r="18" spans="1:4">
      <c r="A18" s="4" t="s">
        <v>138</v>
      </c>
      <c r="B18" s="5" t="n">
        <v>-1755</v>
      </c>
      <c r="C18" s="5" t="n">
        <v>-1725</v>
      </c>
      <c r="D18" s="5" t="n">
        <v>25</v>
      </c>
    </row>
    <row r="19" spans="1:4">
      <c r="A19" s="4" t="s">
        <v>39</v>
      </c>
      <c r="B19" s="5" t="n">
        <v>6032</v>
      </c>
      <c r="C19" s="5" t="n">
        <v>-7912</v>
      </c>
      <c r="D19" s="5" t="n">
        <v>-911</v>
      </c>
    </row>
    <row r="20" spans="1:4">
      <c r="A20" s="4" t="s">
        <v>45</v>
      </c>
      <c r="B20" s="5" t="n">
        <v>487</v>
      </c>
      <c r="C20" s="5" t="n">
        <v>-4365</v>
      </c>
      <c r="D20" s="5" t="n">
        <v>4</v>
      </c>
    </row>
    <row r="21" spans="1:4">
      <c r="A21" s="4" t="s">
        <v>49</v>
      </c>
      <c r="B21" s="5" t="n">
        <v>832</v>
      </c>
      <c r="C21" s="5" t="n">
        <v>3391</v>
      </c>
      <c r="D21" s="5" t="n">
        <v>8720</v>
      </c>
    </row>
    <row r="22" spans="1:4">
      <c r="A22" s="4" t="s">
        <v>50</v>
      </c>
      <c r="B22" s="5" t="n">
        <v>14431</v>
      </c>
      <c r="C22" s="5" t="n">
        <v>13780</v>
      </c>
      <c r="D22" s="5" t="n">
        <v>14869</v>
      </c>
    </row>
    <row r="23" spans="1:4">
      <c r="A23" s="4" t="s">
        <v>51</v>
      </c>
      <c r="B23" s="5" t="n">
        <v>19299</v>
      </c>
      <c r="C23" s="5" t="n">
        <v>17961</v>
      </c>
      <c r="D23" s="5" t="n">
        <v>497</v>
      </c>
    </row>
    <row r="24" spans="1:4">
      <c r="A24" s="4" t="s">
        <v>53</v>
      </c>
      <c r="B24" s="5" t="n">
        <v>20156</v>
      </c>
      <c r="C24" s="5" t="n">
        <v>25407</v>
      </c>
      <c r="D24" s="5" t="n">
        <v>16919</v>
      </c>
    </row>
    <row r="25" spans="1:4">
      <c r="A25" s="4" t="s">
        <v>54</v>
      </c>
      <c r="B25" s="5" t="n">
        <v>1467</v>
      </c>
      <c r="C25" s="5" t="n">
        <v>1037</v>
      </c>
      <c r="D25" s="5" t="n">
        <v>765</v>
      </c>
    </row>
    <row r="26" spans="1:4">
      <c r="A26" s="4" t="s">
        <v>139</v>
      </c>
      <c r="B26" s="5" t="n">
        <v>231329</v>
      </c>
      <c r="C26" s="5" t="n">
        <v>186983</v>
      </c>
      <c r="D26" s="5" t="n">
        <v>86715</v>
      </c>
    </row>
    <row r="27" spans="1:4">
      <c r="A27" s="3" t="s">
        <v>140</v>
      </c>
    </row>
    <row r="28" spans="1:4">
      <c r="A28" s="4" t="s">
        <v>141</v>
      </c>
      <c r="B28" s="5" t="n">
        <v>-180577</v>
      </c>
      <c r="C28" s="5" t="n">
        <v>-162892</v>
      </c>
      <c r="D28" s="5" t="n">
        <v>-129688</v>
      </c>
    </row>
    <row r="29" spans="1:4">
      <c r="A29" s="4" t="s">
        <v>142</v>
      </c>
      <c r="B29" s="5" t="n">
        <v>20262</v>
      </c>
    </row>
    <row r="30" spans="1:4">
      <c r="A30" s="4" t="s">
        <v>143</v>
      </c>
      <c r="B30" s="5" t="n">
        <v>30</v>
      </c>
      <c r="C30" s="5" t="n">
        <v>132</v>
      </c>
      <c r="D30" s="5" t="n">
        <v>115</v>
      </c>
    </row>
    <row r="31" spans="1:4">
      <c r="A31" s="4" t="s">
        <v>144</v>
      </c>
      <c r="B31" s="5" t="n">
        <v>800</v>
      </c>
      <c r="C31" s="5" t="n">
        <v>1220</v>
      </c>
    </row>
    <row r="32" spans="1:4">
      <c r="A32" s="4" t="s">
        <v>145</v>
      </c>
      <c r="B32" s="5" t="n">
        <v>-159485</v>
      </c>
      <c r="C32" s="5" t="n">
        <v>-161540</v>
      </c>
      <c r="D32" s="5" t="n">
        <v>-129573</v>
      </c>
    </row>
    <row r="33" spans="1:4">
      <c r="A33" s="3" t="s">
        <v>146</v>
      </c>
    </row>
    <row r="34" spans="1:4">
      <c r="A34" s="4" t="s">
        <v>147</v>
      </c>
      <c r="B34" s="5" t="n">
        <v>97000</v>
      </c>
      <c r="C34" s="5" t="n">
        <v>468000</v>
      </c>
      <c r="D34" s="5" t="n">
        <v>528675</v>
      </c>
    </row>
    <row r="35" spans="1:4">
      <c r="A35" s="4" t="s">
        <v>148</v>
      </c>
      <c r="B35" s="5" t="n">
        <v>-170500</v>
      </c>
      <c r="C35" s="5" t="n">
        <v>-559750</v>
      </c>
      <c r="D35" s="5" t="n">
        <v>-544375</v>
      </c>
    </row>
    <row r="36" spans="1:4">
      <c r="A36" s="4" t="s">
        <v>149</v>
      </c>
      <c r="C36" s="5" t="n">
        <v>-3311</v>
      </c>
      <c r="D36" s="5" t="n">
        <v>-8212</v>
      </c>
    </row>
    <row r="37" spans="1:4">
      <c r="A37" s="4" t="s">
        <v>150</v>
      </c>
      <c r="D37" s="5" t="n">
        <v>100659</v>
      </c>
    </row>
    <row r="38" spans="1:4">
      <c r="A38" s="4" t="s">
        <v>151</v>
      </c>
      <c r="D38" s="5" t="n">
        <v>-1093</v>
      </c>
    </row>
    <row r="39" spans="1:4">
      <c r="A39" s="4" t="s">
        <v>125</v>
      </c>
      <c r="B39" s="5" t="n">
        <v>-28825</v>
      </c>
    </row>
    <row r="40" spans="1:4">
      <c r="A40" s="4" t="s">
        <v>152</v>
      </c>
      <c r="B40" s="5" t="n">
        <v>4360</v>
      </c>
      <c r="C40" s="5" t="n">
        <v>6300</v>
      </c>
    </row>
    <row r="41" spans="1:4">
      <c r="A41" s="4" t="s">
        <v>153</v>
      </c>
      <c r="B41" s="5" t="n">
        <v>1405</v>
      </c>
      <c r="C41" s="5" t="n">
        <v>1103</v>
      </c>
    </row>
    <row r="42" spans="1:4">
      <c r="A42" s="4" t="s">
        <v>120</v>
      </c>
      <c r="B42" s="5" t="n">
        <v>19304</v>
      </c>
      <c r="C42" s="5" t="n">
        <v>16834</v>
      </c>
    </row>
    <row r="43" spans="1:4">
      <c r="A43" s="4" t="s">
        <v>154</v>
      </c>
      <c r="B43" s="5" t="n">
        <v>-77256</v>
      </c>
      <c r="C43" s="5" t="n">
        <v>-70824</v>
      </c>
      <c r="D43" s="5" t="n">
        <v>75654</v>
      </c>
    </row>
    <row r="44" spans="1:4">
      <c r="A44" s="4" t="s">
        <v>155</v>
      </c>
      <c r="B44" s="5" t="n">
        <v>-5412</v>
      </c>
      <c r="C44" s="5" t="n">
        <v>-45381</v>
      </c>
      <c r="D44" s="5" t="n">
        <v>32796</v>
      </c>
    </row>
    <row r="45" spans="1:4">
      <c r="A45" s="4" t="s">
        <v>156</v>
      </c>
      <c r="B45" s="5" t="n">
        <v>25495</v>
      </c>
      <c r="C45" s="5" t="n">
        <v>70876</v>
      </c>
      <c r="D45" s="5" t="n">
        <v>38080</v>
      </c>
    </row>
    <row r="46" spans="1:4">
      <c r="A46" s="4" t="s">
        <v>157</v>
      </c>
      <c r="B46" s="5" t="n">
        <v>20083</v>
      </c>
      <c r="C46" s="5" t="n">
        <v>25495</v>
      </c>
      <c r="D46" s="5" t="n">
        <v>70876</v>
      </c>
    </row>
    <row r="47" spans="1:4">
      <c r="A47" s="3" t="s">
        <v>158</v>
      </c>
    </row>
    <row r="48" spans="1:4">
      <c r="A48" s="4" t="s">
        <v>159</v>
      </c>
      <c r="B48" s="5" t="n">
        <v>11610</v>
      </c>
      <c r="C48" s="5" t="n">
        <v>4444</v>
      </c>
      <c r="D48" s="5" t="n">
        <v>-9811</v>
      </c>
    </row>
    <row r="49" spans="1:4">
      <c r="A49" s="4" t="s">
        <v>160</v>
      </c>
      <c r="B49" s="5" t="n">
        <v>28213</v>
      </c>
      <c r="C49" s="5" t="n">
        <v>8009</v>
      </c>
      <c r="D49" s="5" t="n">
        <v>4937</v>
      </c>
    </row>
    <row r="50" spans="1:4">
      <c r="A50" s="4" t="s">
        <v>161</v>
      </c>
      <c r="B50" s="6" t="n">
        <v>6603</v>
      </c>
      <c r="C50" s="5" t="n">
        <v>10718</v>
      </c>
      <c r="D50" s="5" t="n">
        <v>28510</v>
      </c>
    </row>
    <row r="51" spans="1:4">
      <c r="A51" s="4" t="s">
        <v>162</v>
      </c>
      <c r="C51" s="6" t="n">
        <v>32</v>
      </c>
      <c r="D51" s="5" t="n">
        <v>18998</v>
      </c>
    </row>
    <row r="52" spans="1:4">
      <c r="A52" s="4" t="s">
        <v>163</v>
      </c>
      <c r="D52" s="6" t="n">
        <v>5019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99</v>
      </c>
      <c r="B1" s="2" t="s">
        <v>292</v>
      </c>
      <c r="D1" s="2" t="s">
        <v>1</v>
      </c>
    </row>
    <row r="2" spans="1:5">
      <c r="B2" s="2" t="s">
        <v>448</v>
      </c>
      <c r="C2" s="2" t="s">
        <v>449</v>
      </c>
      <c r="D2" s="2" t="s">
        <v>32</v>
      </c>
      <c r="E2" s="2" t="s">
        <v>78</v>
      </c>
    </row>
    <row r="3" spans="1:5">
      <c r="A3" s="3" t="s">
        <v>200</v>
      </c>
    </row>
    <row r="4" spans="1:5">
      <c r="A4" s="4" t="s">
        <v>94</v>
      </c>
      <c r="B4" s="6" t="n">
        <v>6822</v>
      </c>
      <c r="C4" s="6" t="n">
        <v>27578</v>
      </c>
      <c r="D4" s="6" t="n">
        <v>6822</v>
      </c>
      <c r="E4" s="6" t="n">
        <v>2757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67</v>
      </c>
    </row>
    <row r="4" spans="1:2">
      <c r="A4" s="4" t="s">
        <v>35</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7:14:43Z</dcterms:created>
  <dcterms:modified xmlns:dcterms="http://purl.org/dc/terms/" xmlns:xsi="http://www.w3.org/2001/XMLSchema-instance" xsi:type="dcterms:W3CDTF">2017-03-28T17:14:43Z</dcterms:modified>
</cp:coreProperties>
</file>